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Reporting Segment and Geographi"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Income (Loss) Per Share" sheetId="19" state="visible" r:id="rId19"/>
    <sheet xmlns:r="http://schemas.openxmlformats.org/officeDocument/2006/relationships" name="Retirement Plans" sheetId="20" state="visible" r:id="rId20"/>
    <sheet xmlns:r="http://schemas.openxmlformats.org/officeDocument/2006/relationships" name="Related Party" sheetId="21" state="visible" r:id="rId21"/>
    <sheet xmlns:r="http://schemas.openxmlformats.org/officeDocument/2006/relationships" name="Equity Method Investm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Fixed Assets (Tables)" sheetId="28" state="visible" r:id="rId28"/>
    <sheet xmlns:r="http://schemas.openxmlformats.org/officeDocument/2006/relationships" name="Other Current Assets (Tables)" sheetId="29" state="visible" r:id="rId29"/>
    <sheet xmlns:r="http://schemas.openxmlformats.org/officeDocument/2006/relationships" name="Reporting Segment and Geograp_2" sheetId="30" state="visible" r:id="rId30"/>
    <sheet xmlns:r="http://schemas.openxmlformats.org/officeDocument/2006/relationships" name="Commitment and Contingencies (T"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Income (Loss) Per Share (Tables" sheetId="34" state="visible" r:id="rId34"/>
    <sheet xmlns:r="http://schemas.openxmlformats.org/officeDocument/2006/relationships" name="Equity Method Investments (Tabl" sheetId="35" state="visible" r:id="rId35"/>
    <sheet xmlns:r="http://schemas.openxmlformats.org/officeDocument/2006/relationships" name="Selected Quarterly Financial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Marketable Securities - Summary" sheetId="42" state="visible" r:id="rId42"/>
    <sheet xmlns:r="http://schemas.openxmlformats.org/officeDocument/2006/relationships" name="Marketable Securities - Additio" sheetId="43" state="visible" r:id="rId43"/>
    <sheet xmlns:r="http://schemas.openxmlformats.org/officeDocument/2006/relationships" name="Fair Value Measurements - Infor" sheetId="44" state="visible" r:id="rId44"/>
    <sheet xmlns:r="http://schemas.openxmlformats.org/officeDocument/2006/relationships" name="Fair Value Measurements - Addit" sheetId="45" state="visible" r:id="rId45"/>
    <sheet xmlns:r="http://schemas.openxmlformats.org/officeDocument/2006/relationships" name="Fixed Assets - Major Classes of" sheetId="46" state="visible" r:id="rId46"/>
    <sheet xmlns:r="http://schemas.openxmlformats.org/officeDocument/2006/relationships" name="Fixed Assets - Additional Infor" sheetId="47" state="visible" r:id="rId47"/>
    <sheet xmlns:r="http://schemas.openxmlformats.org/officeDocument/2006/relationships" name="Other Current Assets - Schedule" sheetId="48" state="visible" r:id="rId48"/>
    <sheet xmlns:r="http://schemas.openxmlformats.org/officeDocument/2006/relationships" name="Reporting Segment and Geograp_3" sheetId="49" state="visible" r:id="rId49"/>
    <sheet xmlns:r="http://schemas.openxmlformats.org/officeDocument/2006/relationships" name="Reporting Segment and Geograp_4"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holders' Equity - Addition" sheetId="53" state="visible" r:id="rId53"/>
    <sheet xmlns:r="http://schemas.openxmlformats.org/officeDocument/2006/relationships" name="Equity-Based Compensation - Sum" sheetId="54" state="visible" r:id="rId54"/>
    <sheet xmlns:r="http://schemas.openxmlformats.org/officeDocument/2006/relationships" name="Equity-Based Compensation - S_2" sheetId="55" state="visible" r:id="rId55"/>
    <sheet xmlns:r="http://schemas.openxmlformats.org/officeDocument/2006/relationships" name="Equity-Based Compensation - Add" sheetId="56" state="visible" r:id="rId56"/>
    <sheet xmlns:r="http://schemas.openxmlformats.org/officeDocument/2006/relationships" name="Equity-Based Compensation - S_3" sheetId="57" state="visible" r:id="rId57"/>
    <sheet xmlns:r="http://schemas.openxmlformats.org/officeDocument/2006/relationships" name="Equity-Based Compensation - S_4" sheetId="58" state="visible" r:id="rId58"/>
    <sheet xmlns:r="http://schemas.openxmlformats.org/officeDocument/2006/relationships" name="Income Taxes - Additional Infor" sheetId="59" state="visible" r:id="rId59"/>
    <sheet xmlns:r="http://schemas.openxmlformats.org/officeDocument/2006/relationships" name="Income Taxes - Income Tax Expen" sheetId="60" state="visible" r:id="rId60"/>
    <sheet xmlns:r="http://schemas.openxmlformats.org/officeDocument/2006/relationships" name="Income Taxes - Reconciliation o" sheetId="61" state="visible" r:id="rId61"/>
    <sheet xmlns:r="http://schemas.openxmlformats.org/officeDocument/2006/relationships" name="Income Taxes - Summary of Eleme" sheetId="62" state="visible" r:id="rId62"/>
    <sheet xmlns:r="http://schemas.openxmlformats.org/officeDocument/2006/relationships" name="Income (Loss) Per Share - Recon" sheetId="63" state="visible" r:id="rId63"/>
    <sheet xmlns:r="http://schemas.openxmlformats.org/officeDocument/2006/relationships" name="Income (Loss) Per Share - Anti-" sheetId="64" state="visible" r:id="rId64"/>
    <sheet xmlns:r="http://schemas.openxmlformats.org/officeDocument/2006/relationships" name="Retirement Plans - Additional I" sheetId="65" state="visible" r:id="rId65"/>
    <sheet xmlns:r="http://schemas.openxmlformats.org/officeDocument/2006/relationships" name="Related Party - Additional Info" sheetId="66" state="visible" r:id="rId66"/>
    <sheet xmlns:r="http://schemas.openxmlformats.org/officeDocument/2006/relationships" name="Equity Method Investments - Add" sheetId="67" state="visible" r:id="rId67"/>
    <sheet xmlns:r="http://schemas.openxmlformats.org/officeDocument/2006/relationships" name="Equity Method Investments - Sch" sheetId="68" state="visible" r:id="rId68"/>
    <sheet xmlns:r="http://schemas.openxmlformats.org/officeDocument/2006/relationships" name="Equity Method Investments - Sum" sheetId="69" state="visible" r:id="rId69"/>
    <sheet xmlns:r="http://schemas.openxmlformats.org/officeDocument/2006/relationships" name="Equity Method Investments - S_2" sheetId="70" state="visible" r:id="rId70"/>
    <sheet xmlns:r="http://schemas.openxmlformats.org/officeDocument/2006/relationships" name="Selected Quarterly Financial _3" sheetId="71" state="visible" r:id="rId71"/>
  </sheets>
  <definedNames/>
  <calcPr calcId="124519" fullCalcOnLoad="1"/>
</workbook>
</file>

<file path=xl/sharedStrings.xml><?xml version="1.0" encoding="utf-8"?>
<sst xmlns="http://schemas.openxmlformats.org/spreadsheetml/2006/main" uniqueCount="662">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FLGT</t>
  </si>
  <si>
    <t>Entity Registrant Name</t>
  </si>
  <si>
    <t>Fulgent Genetics, Inc.</t>
  </si>
  <si>
    <t>Entity Central Index Key</t>
  </si>
  <si>
    <t>000167493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Marketable securities</t>
  </si>
  <si>
    <t>Trade accounts receivable, net of allowance for doubtful accounts of $590 and $287, as of December 31, 2018 and 2017, respectively</t>
  </si>
  <si>
    <t>Other current assets</t>
  </si>
  <si>
    <t>Total current assets</t>
  </si>
  <si>
    <t>Marketable securities, long term</t>
  </si>
  <si>
    <t>Equity method investments</t>
  </si>
  <si>
    <t>Fixed assets, net</t>
  </si>
  <si>
    <t>Deferred tax asset</t>
  </si>
  <si>
    <t>Other long-term assets</t>
  </si>
  <si>
    <t>Total assets</t>
  </si>
  <si>
    <t>Current liabilities</t>
  </si>
  <si>
    <t>Accounts payable</t>
  </si>
  <si>
    <t>Accrued liabilities</t>
  </si>
  <si>
    <t>Total current liabilities</t>
  </si>
  <si>
    <t>Other long-term liabilities</t>
  </si>
  <si>
    <t>Total liabilities</t>
  </si>
  <si>
    <t>Commitments and contingencies (Note 8)</t>
  </si>
  <si>
    <t xml:space="preserve"> </t>
  </si>
  <si>
    <t>Stockholders’ equity</t>
  </si>
  <si>
    <t>Common stock, $0.0001 par value per share, 50,000 and 50,000 shares authorized, 18,172 and 17,847 shares issued and outstanding at December 31, 2018 and 2017, respectively.</t>
  </si>
  <si>
    <t>Preferred stock, $0.0001 par value per share, 1,000 shares authorized, no shares issued or outstanding at December 31, 2018 and 2017</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Income Statement [Abstract]</t>
  </si>
  <si>
    <t>Revenue</t>
  </si>
  <si>
    <t>Cost of revenue</t>
  </si>
  <si>
    <t>Gross profit</t>
  </si>
  <si>
    <t>Operating expenses:</t>
  </si>
  <si>
    <t>Research and development</t>
  </si>
  <si>
    <t>Selling and marketing</t>
  </si>
  <si>
    <t>General and administrative</t>
  </si>
  <si>
    <t>Total operating expenses</t>
  </si>
  <si>
    <t>Operating loss</t>
  </si>
  <si>
    <t>Interest and other income, net</t>
  </si>
  <si>
    <t>Loss before income taxes and equity loss in investee</t>
  </si>
  <si>
    <t>Provision for (benefit from) income taxes</t>
  </si>
  <si>
    <t>Loss before equity loss in investee</t>
  </si>
  <si>
    <t>Equity loss in investee</t>
  </si>
  <si>
    <t>Net loss</t>
  </si>
  <si>
    <t>Net loss per common share:</t>
  </si>
  <si>
    <t>Basic and Diluted</t>
  </si>
  <si>
    <t>Weighted-average common shares:</t>
  </si>
  <si>
    <t>Consolidated Statements of Comprehensive Loss - USD ($) $ in Thousands</t>
  </si>
  <si>
    <t>Statement Of Income And Comprehensive Income [Abstract]</t>
  </si>
  <si>
    <t>Other comprehensive income (loss)</t>
  </si>
  <si>
    <t>Foreign currency translation gain (loss)</t>
  </si>
  <si>
    <t>Net unrealized gain (loss) on marketable securities, net of tax</t>
  </si>
  <si>
    <t>Comprehensive loss</t>
  </si>
  <si>
    <t>Consolidated Statements of Stockholders'/ Members' Equity - USD ($) $ in Thousands</t>
  </si>
  <si>
    <t>Total</t>
  </si>
  <si>
    <t>Stockholders' Equity</t>
  </si>
  <si>
    <t>Additional Paid-In Capital</t>
  </si>
  <si>
    <t>Accumulated Other Comprehensive Income (Loss)</t>
  </si>
  <si>
    <t>Accumulated Deficit</t>
  </si>
  <si>
    <t>Beginning Balance at Dec. 31, 2016</t>
  </si>
  <si>
    <t>Beginning Balance, Shares at Dec. 31, 2016</t>
  </si>
  <si>
    <t>Equity-based compensation</t>
  </si>
  <si>
    <t>Exercise of common stock options</t>
  </si>
  <si>
    <t>Exercise of common stock options, Shares</t>
  </si>
  <si>
    <t>Restricted stock awards, Shares</t>
  </si>
  <si>
    <t>Other comprehensive income, net</t>
  </si>
  <si>
    <t>Ending Balance at Dec. 31, 2017</t>
  </si>
  <si>
    <t>Ending Balance, Shares at Dec. 31, 2017</t>
  </si>
  <si>
    <t>Cumulative effect of accounting change</t>
  </si>
  <si>
    <t>Cumulative tax effect of accounting change</t>
  </si>
  <si>
    <t>Ending Balance at Dec. 31, 2018</t>
  </si>
  <si>
    <t>Ending Balance, Shares at Dec. 31, 2018</t>
  </si>
  <si>
    <t>Consolidated Statements of Cash Flows - USD ($) $ in Thousands</t>
  </si>
  <si>
    <t>Cash flow from operating activities:</t>
  </si>
  <si>
    <t>Adjustments to reconcile net loss to net cash provided by (used in) operating activities:</t>
  </si>
  <si>
    <t>Depreciation</t>
  </si>
  <si>
    <t>Loss (gain) on disposal of fixed asset</t>
  </si>
  <si>
    <t>Amortization of premium of marketable securities</t>
  </si>
  <si>
    <t>Provision for bad debt</t>
  </si>
  <si>
    <t>Deferred income taxes</t>
  </si>
  <si>
    <t>Other</t>
  </si>
  <si>
    <t>Changes in operating assets and liabilities:</t>
  </si>
  <si>
    <t>Accounts receivable</t>
  </si>
  <si>
    <t>Taxes payable</t>
  </si>
  <si>
    <t>Other current liabilities</t>
  </si>
  <si>
    <t>Cash (used in) provided by operating activities</t>
  </si>
  <si>
    <t>Cash flow from investing activities:</t>
  </si>
  <si>
    <t>Purchases of fixed assets</t>
  </si>
  <si>
    <t>Sale of marketable securities</t>
  </si>
  <si>
    <t>Purchase of marketable securities</t>
  </si>
  <si>
    <t>Maturities of marketable securities</t>
  </si>
  <si>
    <t>Purchase of equipment contributed to Equity Method Investee</t>
  </si>
  <si>
    <t>Net cash provided by (used in) investing activities</t>
  </si>
  <si>
    <t>Cash flow from financing activities:</t>
  </si>
  <si>
    <t>Payment of initial public offering costs</t>
  </si>
  <si>
    <t>Proceeds from exercise of stock options</t>
  </si>
  <si>
    <t>Net cash provided by (used in) financing activities</t>
  </si>
  <si>
    <t>Effect of exchange rate changes on cash and cash equivalents</t>
  </si>
  <si>
    <t>Net increase (decrease) in cash</t>
  </si>
  <si>
    <t>Cash balance at beginning of period</t>
  </si>
  <si>
    <t>Cash balance at end of period</t>
  </si>
  <si>
    <t>Supplemental disclosures of cash flow information:</t>
  </si>
  <si>
    <t>Income taxes paid</t>
  </si>
  <si>
    <t>Supplemental disclosures of non-cash investing and financing activities:</t>
  </si>
  <si>
    <t>Fixed assets included in accounts payable</t>
  </si>
  <si>
    <t>Overview and Basis of Presentation</t>
  </si>
  <si>
    <t>Organization Consolidation And Presentation Of Financial Statements [Abstract]</t>
  </si>
  <si>
    <t>Note 1. Overview and Basis of Presentation The accompanying consolidated financial statements have been prepared in accordance with accounting principles generally accepted in the United States of America (“U.S. GAAP”). These financial statements include the assets, liabilities, revenues and expenses of all wholly-owned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solidated financial statements. Nature of the Business Fulgent Genetics, Inc., together with its subsidiaries (collectively referred to as the “Company,” unless otherwise noted or the context otherwise requires), is a growing technology company with an initial focus on offering comprehensive genetic testing to provide physicians with clinically actionable diagnostic information they can use to improve the quality of patient care (the “Diagnostics business”). The Company has developed a proprietary technology platform that allows it to offer a broad and flexible test menu and continually expand and improve its proprietary genetic reference library. The Company’s test menu currently includes single-gene tests and pre-established, multi-gene, disease-specific panels that collectively test for many genetic conditions, including various cancers, cardiovascular diseases, neurological disorders and pediatric conditions. The Company’s existing customer base consists primarily of hospitals and medical institutions, which are typically frequent and high-volume users of genetic tests and which often pay the Company directly for its tests.</t>
  </si>
  <si>
    <t>Summary of Significant Accounting Policies</t>
  </si>
  <si>
    <t>Accounting Policies [Abstract]</t>
  </si>
  <si>
    <t>Note 2. Summary of Significant Accounting Policies Use of Estimates The preparation of consolidated financial statements in conformity with U.S. GAAP requires management to make certain estimates, judgments, assumptions and decisions that affect the reported amounts and related disclosures, including the selection of appropriate accounting policies and the assumptions on which to base accounting estimates. In making these estimates and assumptions and reaching these decisions, the Company applies judgment based on its understanding and analysis of the relevant circumstances, including historical data and experience available at the date of the accompanying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the valuation of equity-based awards. Principles of Consolidation The accompanying consolidated financial statements include the accounts of the Company and its wholly-owned subsidiaries. All intercompany transactions and balances have been eliminated in consolidation. 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18
2017
(in thousands)
Allowance for doubtful accounts at beginning of year
$
287
$
151
Bad debt expense
309
160
Deductions
(6
)
(24
)
Allowance for doubtful accounts at end of year
$
590
$
287
Marketable Securities All marketable securities, which consist of debt securities, United States Treasury and U.S. government agency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marketable securities are included in other income (expense), net. The cost of any marketable securities sold is based on the specific-identification method. The amortized cost of marketable securities is adjusted for amortization of premiums and accretion of discounts to maturity. Interest on marketable securitie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 Fair Value of Financial Instruments The Company's financial instruments consist principally of cash and cash equivalents, marketable securities, accounts receivable and accounts payable. The carrying amounts of certain of these financial instruments, including cash and cash equivalents, accounts receivable and accounts payable, approximate fair value due to their short maturities. Fair value of marketable securities is disclosed in Note 4, Fair Value Measurements, to the accompanying consolidated financial statements. Concentrations of Credit Risk, Customers and Suppliers Financial instruments that potentially subject the Company to significant concentrations of credit risk consist primarily of cash, accounts receivable and marketable securities, which consist of debt securities, and cash equivalents. As of December 31, 2018,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that are under common control or are affiliates, one customer comprised 13% of total revenue in the year ended December 31, 2018, and three customers comprised 14%, 12% and 10% of total revenue in the year ended December 31, 2017. One customer comprised 18% and 13% of total accounts receivable as of December 31, 2018 and 2017, respectively. Revenue from the U.S. government was less than 10% of total revenue in each of the years ended December 31, 2018 and 2017. The Company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s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sequencers and various associated reagen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is determined to have a decline in value deemed to be other than temporary it is written down to estimated fair value. Fixed Assets Fixed assets are recorded at cost, net of accumulated depreciation and amortization. Depreciation is recorded using the straight-line method over the estimated useful lives of the assets, which is generally between three and fiv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 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 Revenue Recognition The Company generates revenue from sales of its genetic tests. The Company currently receives payments from: hospitals and medical institutions with which it has direct-bill relationships; research institutions; individual patients and third-party payors. The Company’s test results are delivered electronically, and as such there are no shipping and handling fees incurred by it or billed to customers. The Company’s sales are typically exempt from state sales taxation due to the nature of the results delivered. As a result, the Company currently does not charge customers state sales tax and continues to assess. Effective January 1, 2018, the Company began recognizing revenue in accordance with FASB ASC Topic 606, Revenue from Contracts with Customers (“ASC 606”). The Company adopted ASC 606 utilizing the modified retrospective method, meaning the cumulative effect of applying the standard was recognized to opening retained earnings as of January 1, 2018. To reflect the impact of the adoption, the Company recorded an adjustment of $327,000 to beginning accumulated deficit and accounts receivable and an adjustment of ($74,000) to beginning accumulated deficit and deferred taxes. Under ASC 606, the Company recognizes revenue in an amount that reflects the consideration to which it expects to be entitled in exchange for the transfer of promised goods or services to customers. To determine revenue recognition for contracts with customers that are within the scope of ASC 606,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Performance Obligations Genetic Testing Services Clinical – Institutional and Patient Direct Pay Our clinical institutional contracts included within genetic testing services typically have a single performance obligation to deliver genetic testing services to the ordering facility or patient. Some arrangements involve the delivery of genetic testing services to research institutions, which we refer to as “sequencing as a service.” In arrangements with hospitals, patients who pay directly, medical or research institutions, the transaction price is stated within the contract and is therefore fixed consideration. For most of our clinical volume, we identified the hospital, patients, medical or research institutions as the customer in Step 1 of the model and have determined a contract exists with those customers in Step 1. As these contracts typically have a single performance obligation, no allocation of the transaction price is required in Step 4 of the model. Control over genetic testing services is transferred to our ordering facility at a point in time. Specifically, we determined the customer obtains control of the promised service upon our delivery of test results. Clinical – Insurance Our clinical insurance contracts included within genetic testing services typically have a single performance obligation to deliver genetic testing services to the ordering facility or patient. For most of our clinical insurance volume, we identified the patient as the customer in Step 1 of the model and have determined a contract exists with the patient in Step 1. In arrangements with insurance patients, the transaction price is stated within the contract, however, we accept payments from third-party payors that are less than the contractually stated price and is therefore variable consideration. In developing the estimate of variable consideration, we utilize the expected value method under a portfolio approach. Our estimate requires significant judgment and is developed using historical reimbursement data from payors and patients, as well as known current reimbursement trends not reflected in the historical data. As these contracts typically have a single performance obligation, no allocation of the transaction price is required in Step 4 of the model. Control over genetic testing services is transferred to our ordering physicians at a point in time. Specifically, we determined the customer obtains control of the promised service upon our delivery of the test results. Certain incremental costs pertaining to both clinical insurance and institutional, such as commissions, are incurred in obtaining clinical contracts. Historically contract costs have not been significant to the financial statements. We have elected to utilize the practical expedient to expense incremental costs of obtaining a contract that meet the capitalization criteria, as the amortization period of any contract acquisition asset would be one year or less due to the short-term nature of the customer life. Significant Judgments and Contract Estimates Genetic Testing Services Accounting for clinical insurance contracts includes estimation of the transaction price, defined as the amount we expect to be entitled to receive in exchange for providing the services under the contract. Due to our out-of-network status with the majority of payors, estimation of the transaction price represents variable consideration. In order to estimate variable consideration, we utilize a portfolio approach in which payors with similar reimbursement experience are grouped into portfolios. Our estimates of variable consideration are based primarily on historical reimbursement data. Certain assumptions will also be adjusted based on known and anticipated factors not reflected in the historical reimbursement data. We monitor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Contract Liabilities Payments received in advance of services rendered are recorded as contract liabilities and are subsequently recognized as revenue in the period in which the applicable revenue recognition criteria, as described above, are met. Contract liabilities consists primarily of revenue from tests performed for customers that have a limited time period following an initial order to request certain follow-up tests at no additional charge. Overhead Expenses The Company allocates overhead expenses, such as rent and utilities, to cost of revenue and operating expense categories based on headcount. As a result, an overhead expense allocation is reflected in cost of revenue and each operating expense category. 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improvements and allocated overhead. Costs associated with performing tests are recorded as tests are processed. 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 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 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The Company’s predecessor, Fulgent LLC, was organized as a limited liability company and its members elected to have Fulgent LLC treated as a partnership for income tax purposes. As a result, for all periods prior to the Reorganization, all taxable income or loss and tax credits of the Company generally were reflected in the personal income tax returns of Fulgent LLC’s members, and no provision for federal and state income taxes was provided in the accompanying consolidated financial statements. The Company became a taxable entity upon completion of the Reorganization on September 30, 2016. Equity-Based Compensation The Company grants various types of equity-based awards to its employees, consultants and non-employee directors. Equity-based compensation costs are reflected in the accompanying statements of operations based upon each award recipient’s role with the Company. The Company primarily grants to its employees restricted stock unit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loss in the accompanying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in the year ended December 31, 2018. Comprehensive Loss Comprehensive loss is comprised of net loss and other comprehensive loss. Other comprehensive loss consists of unrealized loss on marketable securities and foreign currency translation adjustments from its subsidiaries not using the U.S. dollar as their functional currency. The Company did not have reclassifications from other comprehensive loss to the loss during the year ended December 31, 2018. 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 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Accounting Pronouncements Recently Adopted ASU 2014-09 The Company adopted ASU 2014-09 Revenue from Contracts with Customers, and all related amendments (collectively codified as ASC 606) on January 1, 2018 utilizing the modified retrospective method, meaning the cumulative effect of applying the standard to all contracts completed as of the date of initial application was recognized to opening retained earnings as of January 1, 2018. Comparative information from prior periods has not been restated and continues to be reported under the accounting standards in effect for those periods. Financial Statement Impact of Adoption ASC 606 The cumulative effect of changes made to the Condensed Consolidated Balance Sheet at January 1, 2018 for the adoption of ASC 606 were as follows:
Balance at December 31, 2017
Adjustments Due to ASC 606
Balance at January 1, 2018
(in thousands)
Condensed Consolidated Balance Sheet data
Assets:
Accounts receivable
$
4,005
$
327
$
4,332
Deferred tax asset / (liability)
126
(74
)
52
Equity:
Accumulated deficit
$
(57,664
)
$
253
$
(57,411
) In accordance with ASC 606 requirements under the modified retrospective method of adoption, the disclosure of the impacts to condensed consolidated financial statements for the years ended December 31, 2018 were as follows:
As reported
Adjustments Due to ASC 606
Balances without the adoption of Topic 606
(in thousands)
Condensed Consolidated Balance Sheet data
Assets:
Accounts receivable
$
5,948
$
(20
)
$
5,928
Deferred tax asset
—
—
—
Equity:
Accumulated deficit
$
(63,018
)
$
(20
)
$
(63,038
)
For the Year Ended December 31, 2018
As reported
Adjustments Due to ASC 606
Balances without the adoption of Topic 606
(in thousands, except per share data)
Condensed Consolidated Statement of Operations data:
Total revenue
$
21,351
$
307
*
$
21,658
Provision for (benefit from) income taxes
36
74
110
Net income (loss)
(5,607
)
233
(5,374
)
Net income (loss) per common share:
Basic &amp; Diluted
$
(0.31
)
$
0.01
$
(0.30
)
*
Revenue under ASC 605 would have been greater than under ASC 606 because the amount of cash receipts in 2018 from current and prior period insurance billings was greater than the estimated collections for services delivered and billed in 2018. There was no impact on the condensed consolidated statements of cash flows for the year ended December 31, 2018. Disaggregation of Revenue The Company classifies its customers into three payor types, Clinical Institutional, Patients who pay directly or Clinical Insurance, as we believe this best depicts how the nature, amount, timing, and uncertainty of our revenue and cash flows are affected by economic factors. The following table summarizes revenue from contracts with customers by payor type for the year ended December 31, 2018.
Year ended
December 31, 2018
(in thousands)
Genetic Testing Services by payor
Institutional
$
19,980
Patient
547
Insurance
824
Total Revenue
$
21,351
There was no material variable consideration recognized in the current period that relates to performance obligations that were completed in the prior period. Transaction Price Allocated to Future Performance Obligations ASC 606 requires that the Company disclose the aggregate amount of transaction price that is allocated to performance obligations that have not yet been satisfied as December 31, 2018.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Genetic Testing Services that extend beyond one year. ASU No. 2016-01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was effective for the Company in the first quarter of 2018, with early adoption permitted. The adoption of this update did not have a material impact on our Consolidated Financial Statements. ASU No. 2016-15 In August 2016, the FASB issued ASU No. 2016-15, Statement of Cash Flows (Topic 230). The standard clarifies the way certain cash receipts and cash payments are classified with the objective of reducing the existing diversity in practice. The standard was effective for fiscal years and interim periods beginning after December 15, 2017. The adoption of this update did not have a material impact on our Consolidated Financial Statements. Recent Accounting Pronouncements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SU No. 2016-02 In February 2016, the FASB issued ASU No. 2016-02, Leases (Topic 842), which supersedes ASC 840, Leases. The FASB has issued subsequent amendments to improve and clarify the implementation guidance of Topic 842. The new standard requires an entity to recognize leases on the balance sheet and to disclose key information about the entity's leasing arrangements. The Company adopted this standard at the beginning of fiscal year 2019 using the modified retrospective transition approach, including certain practical expedients, for all leases existing at January 1, 2019, the effective and initial application date. The estimated impact of the adoption to the Company's consolidated financial statements included the recognition of operating lease liabilities of approximately $3.1 million with corresponding right-of-use assets of approximately the same amount based on the present value of the remaining lease payments for existing operating leases. This standard is not expected to have a material impact on the Company's results of operations. The Company has revised its relevant policies and procedures, as applicable, to meet the new accounting, reporting and disclosure requirements of Topic 842 and has updated internal controls accordingly. ASU No. 2016-13 In June 2016, the FASB issued ASU No. 2016-13, Financial Instruments-Credit Losses: Measurement of Credit Losses on Financial Instruments. ASU No.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t>
  </si>
  <si>
    <t>Marketable Securities</t>
  </si>
  <si>
    <t>Investments Debt And Equity Securities [Abstract]</t>
  </si>
  <si>
    <t xml:space="preserve">Note 3. Marketable Securities The Company’s marketable securities consisted of the following:
December 31, 2018
Amortized Cost Basis
Unrealized Gains
Unrealized Losses
Aggregate Fair Value
(in thousands)
Marketable securities:
Short-term
Money market accounts
$
2,692
$
—
$
—
$
2,692
United States Treasury
990
—
—
990
U.S. government agency securities
790
—
—
790
Corporate debt securities
22,613
1
(96
)
22,518
Less: Cash equivalents
(2,692
)
—
—
(2,692
)
Total short-term marketable securities
24,393
1
(96
)
24,298
Corporate debt securities
6,383
11
(8
)
6,386
Total long-term marketable securities
6,383
11
(8
)
6,386
$
30,776
$
12
$
(104
)
$
30,684
December 31, 2017
Amortized Cost Basis
Unrealized Gains
Unrealized Losses
Aggregate Fair Value
(in thousands)
Marketable securities:
Short-term
Money market accounts
$
723
$
—
$
—
$
723
Corporate debt securities
20,040
2
(48
)
19,994
Less: Cash equivalents
(723
)
—
—
(723
)
Total short-term marketable securities
20,040
2
(48
)
19,994
Corporate debt securities
14,999
—
(116
)
14,883
Total long-term marketable securities
14,999
—
(116
)
14,883
$
35,039
$
2
$
(164
)
$
34,877
Management determined that the gross unrealized losses of $104,000 on the Company’s marketable securities as of December 31, 2018 were temporary in nature. Gross unrealized losses on the Company’s marketable securities were $164,000 as of December 31, 2017. The Company currently does not intend to sell these securities prior to maturity and does not consider these investments to be other-than-temporarily impaired as of December 31, 2018. </t>
  </si>
  <si>
    <t>Fair Value Measurements</t>
  </si>
  <si>
    <t>Fair Value Disclosures [Abstract]</t>
  </si>
  <si>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December 31, 2018
Total
Level 1
Level 2
Level 3
(in thousands)
Marketable securities:
Corporate debt securities
$
28,904
$
—
$
28,904
$
—
United States Treasury
990
—
990
—
U.S. government agency securities
790
—
790
—
Money market accounts
2,692
2,692
—
—
Total marketable securities
$
33,376
$
2,692
$
30,684
$
—
December 31, 2017
Total
Level 1
Level 2
Level 3
(in thousands)
Marketable securities:
Corporate debt securities
$
34,877
$
—
$
34,877
$
—
Money market accounts
723
723
—
—
Total marketable securities
$
35,600
$
723
$
34,877
$
—
The Company’s Level 1 assets include money market instruments and are valued based upon observable market prices. Level 2 assets consist of United States Treasury, U.S. government agency securities, and corporate debt securities. Level 2 securities are valued based upon observable inputs that include reported trades, broker/dealer quotes, bids and offers. As of December 31, 2018 and 2017, the Company had no investments that were measured using unobservable (Level 3) inputs. There were no transfers between fair value measurement levels during the years ended December 31, 2018 and 2017. Gross unrealized gains or losses for cash equivalents and marketable securities as of December 31, 2018 were not material. As of December 31, 2018, unrealized losses for securities in an unrealized loss position for more than 12 months were $84,000. During the years ended December 31, 2018 and 2017, the Company did not recognize other-than-temporary impairment losses related to its marketable securities.</t>
  </si>
  <si>
    <t>Fixed Assets</t>
  </si>
  <si>
    <t>Property Plant And Equipment [Abstract]</t>
  </si>
  <si>
    <t>Note 5. Fixed Assets Major classes of fixed assets consisted of the following:
December 31,
Useful Lives
2018
2017
(in thousands)
Computer hardware
3 Years
$
1,579
$
1,435
Computer software
3 Years
495
463
Medical lab equipment
5 Years
8,136
7,145
Furniture and fixtures
5 Years
233
159
Leasehold improvements
Shorter of lease term or estimated useful life
802
763
Assets not yet placed in service
1,087
1,074
Total
12,332
11,039
Less: Accumulated depreciation
(5,886
)
(3,767
)
Property and equipment, net
$
6,446
$
7,272
Depreciation expense on fixed assets totaled $2.2 million and $1.7 million for the years ended December 31, 2018 and 2017, respectively.</t>
  </si>
  <si>
    <t>Other Current Assets</t>
  </si>
  <si>
    <t>Deferred Costs Capitalized Prepaid And Other Assets Disclosure [Abstract]</t>
  </si>
  <si>
    <t>Note 6. Other Current Assets Other current assets consisted of the following:
December 31,
2018
2017
(in thousands)
Reagents
$
314
$
231
Prepaid expenses
706
624
Prepaid income taxes
1,251
1,313
Marketable securities interest receivable
220
204
Other receivable
70
66
Total
$
2,561
$
2,438
Reagents are used for DNA sequencing applications in the Company’s DNA sequencing equipment.</t>
  </si>
  <si>
    <t>Reporting Segment and Geographic Information</t>
  </si>
  <si>
    <t>Segment Reporting [Abstract]</t>
  </si>
  <si>
    <t>Note 7. Reporting Segment and Geographic Information The Company views its operations and manages its business in one reporting segment. All long-lived assets were located in the United States during the years ended December 31, 2018 and 2017. Revenue by region was as follows:
December 31,
2018
2017
(in thousands)
Revenue:
United States
$
12,579
$
9,024
Foreign:
Canada
3,984
4,091
People's Republic of China ("PRC")
109
2,614
Other Countries
4,679
3,001
Total
$
21,351
$
18,730</t>
  </si>
  <si>
    <t>Commitments and Contingencies</t>
  </si>
  <si>
    <t>Commitments And Contingencies Disclosure [Abstract]</t>
  </si>
  <si>
    <t>Note 8. Commitments and Contingencies Operating Leases The Company has commitments under various non-cancelable operating leases with varying terms through August 2023. The Company has options to renew some of these leases for three years after their expiration.
Amounts
Year ending December 31,
(in thousands)
2019
$
560
2020
559
2021
550
2022
558
Thereafter
1,429
Total minimum lease payments
$
3,656
The Company’s headquarters is located in Temple City, California, which is comprised of various corporate offices and a laboratory certified under the Clinical Laboratory Improvement Amendments of 1988 (“CLIA”), accredited by the College of American Pathologists (“CAP”) and licensed by the State of California Department of Public Health (“CA DPH”). Additional offices are located in El Monte, California and Atlanta, Georgia and are used for certain research and development, customer service, report generation and other administrative activities. Rent expense for the years ended December 31, 2018 and 2017 was approximately $418,000 and $250,000, respectively. In January 2018, we entered into a lease renewal of our headquarters in Temple City, California, which commenced on February 1, 2018 and expires January 31, 2021. The total annual rent under the lease is approximately $269,000. In June 2018, we entered into a lease of office space in El Monte, California, which commenced on August 13, 2018 and expires on August 31, 2023. The total annual rent under the lease is approximately $279,000. FF Gene Biotech See Note 15 for a description of the Company’s commitments related to its joint venture, FF Gene Biotech (as defined in Note 15). Purchase Obligations As of December 31, 2018, the Company had non-cancelable purchase obligations of $5.7 million for reagents, equipment and maintenance agreements.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t>
  </si>
  <si>
    <t>Stockholders’ Equity</t>
  </si>
  <si>
    <t>Equity [Abstract]</t>
  </si>
  <si>
    <t>Note 9. Stockholders’ Equity Components of Comprehensive Income (Loss) Comprehensive income (loss) consists of two components: net income (loss), and other comprehensive income (loss) (“OCI”). OCI refers to revenue, expenses, gains and losses that, in conformity with U.S. GAAP, are recorded as in the Company’s consolidated statements of stockholders’ equity but are excluded from the Company’s consolidated statements of operations, and as a result, its net income (loss). The Company’s OCI consists of foreign currency translation adjustments from its subsidiaries not using the U.S. dollar as their functional currency and unrealized gains and losses on marketable securities classified as available-for-sale, net of taxes. The tax effects related to unrealized holding gains (losses) on marketable securities were $21,000 and $37,000 as of December 31, 2018 and 2017, respectively. Certificate of Incorporation In accordance with the Company’s amended certificate of incorporation, the Company is authorized to issue 50,000,000 shares of common stock, with a par value of $0.0001 per share, and 1,000,000 shares of preferred stock, with a par value of $0.0001 per share. In May 2017, the Company amended its certificate of incorporation to reduce its authorized shares from 200,000,000 to 50,000,000. As of December 31, 2018, there were no outstanding shares of preferred stock.</t>
  </si>
  <si>
    <t>Equity-Based Compensation</t>
  </si>
  <si>
    <t>Disclosure Of Compensation Related Costs Sharebased Payments [Abstract]</t>
  </si>
  <si>
    <t>Note 10. Equity-Based Compensation The Company has included equity-based compensation expense as part of cost of revenue and operating expenses in the accompanying consolidated statements of operations as follows:
Year Ended December 31,
2018
2017
(in thousands)
Cost of revenue
$
523
$
479
Research and development
732
807
Selling and marketing
460
318
General and administrative
589
515
Total
$
2,304
$
2,119
Award Activity The below discussions of equity-based award activity, including all nomenclature, share numbers and weighted-average exercise prices, have been adjusted to give retroactive effect to the Reorganization as if it occurred at the beginning of each period presented. Option Awards The following table summarizes activity for options to acquire shares of the Company’s common stock in the years ended December 31, 2018 and 2017:
Number of Shares Subject to Options (in thousands)
Weighted- Average Exercise Price
Weighted- Average Grant Date Fair Value
Weighted- Average Remaining Contractual Life (in years)
Aggregate Intrinsic Value (in thousands) (1)
Balance at December 31, 2016
556
$
0.85
9.0
$
5,976
Granted
—
Exercised
(81
)
$
0.38
$
4.19
$
578
Canceled
(10
)
$
4.91
$
6.32
Balance at December 31, 2017
465
$
0.84
8.0
$
1,785
Granted
10
$
3.93
$
2.92
Exercised
(40
)
$
0.38
$
5.80
Canceled
(18
)
$
8.19
$
8.47
Balance at December 31, 2018
417
$
0.64
7.1
$
1,116
Exercisable as of December 31, 2018
285
$
0.53
7.0
$
786
(1)
Aggregate intrinsic value is calculated as the difference between (i) the exercise price of options that, as of the applicable date, have an exercise price in excess of the fair value of the Company’s common stock, and (ii) the fair value of the Company’s common stock as of the applicable date. The Company granted no option awards in the year ended December 31, 2017. The total fair value of options that vested during the years ended December 31, 2018 and 2017 was $645,000 and $1.1 million, respectively. As of December 31, 2018, the remaining unrecognized compensation expense related to all outstanding option awards was $146,000 and is expected to be recognized over a weighted-average period of 0.7 years. RSU Awards RSUs are awards that entitle the holder to receive shares of the Company’s common stock upon satisfaction of vesting conditions. Each RSU represents the contingent right to receive one share of the Company’s common stock upon vesting and settlement. No
Number of Shares (in thousands)
Weighted-Average Grant Date Fair Value
Balance at December 31, 2016
362
$
9.69
Granted
708
$
5.09
Vested and settled
(90
)
$
9.66
Forfeited
(43
)
$
9.33
Balance at December 31, 2017
937
$
7.39
Granted
554
$
4.39
Vested and settled
(285
)
$
7.78
Forfeited
(120
)
$
5.77
Balance at December 31, 2018
1,086
$
5.94
The RSU awards granted in the years ended December 31, 2018 and 2017 will result in aggregate equity-based compensation expense of $2.4 million and $4.8 million, respectively, in each case to be recognized over four years from the grant date of each award granted in the period. As of December 31, 2018, the remaining unrecognized compensation expense related to all outstanding RSU awards was $5.6 million and is expected to be recognized over a weighted-average period of 2.9 years. Fair Value Assumptions for Option Awards The Company uses the Black-Scholes option-pricing model to measure the fair value of option awards. The Black-Scholes option-pricing model requires the input of various assumptions, each of which is subjective and requires significant judgment. These assumptions include the following:
•
Expected Term. The expected term represents the period that the Company’s equity-based awards are expected to be outstanding. The Company determines the expected term assumption based on the vesting terms, exercise terms and contractual terms of the options, and, in the case of equity-based awards subject to a profits interest threshold granted before the Reorganization, based on the estimated time to liquidity.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does not have sufficient history to estimate the volatility of the price of its common equity or the expected term of its options. The Company calculates expected volatility based on historical volatility data of a representative group of companies that are publicly traded. The Company selected representative companies with comparable characteristics to it, including risk profiles and position within the industry, and with historical equity price information sufficient to meet the expected term of the equity-based awards. The Company computes the historical volatility of this selected group using the daily closing prices for the selected companies’ equity during the equivalent period of the calculated expected term of its equity-based awards. The Company will continue to use the representative group volatility information until the historical volatility of its equity is relevant to measure expected volatility for future option grants.
•
Forfeiture Rate. The Company accounts for forfeitures as they occur. Awards to Employees The table below sets forth the weighted-average assumptions used in the Black-Scholes option-pricing model to estimate the fair value of options to acquire shares of the Company’s common stock granted to employees during the year ended December 31, 2018. The Company did not grant any options to acquire shares of the Company’s common stock to employees during the year ended December 31, 2017.
Year Ended December 31,
2018
Expected term (in years)
6.1
Risk-free interest rates
2.8
%
Dividend yield
—
Expected volatility
87.4
% Determination of Fair Value on Grant Dates The fair value of the shares of the Company’s common stock underlying option and RSU awards is determined by the Company’s board of directors or the compensation committee thereof based on the closing sales price of the Company’s common stock on the date of grant as reported by the Nasdaq Global Market.</t>
  </si>
  <si>
    <t>Income Taxes</t>
  </si>
  <si>
    <t>Income Tax Disclosure [Abstract]</t>
  </si>
  <si>
    <t xml:space="preserve">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As of December 31, 2018 the Company has incurred net taxable losses, and accordingly, no current provision for income taxes has been recorded. This amount differs from the amount computed by applying the U.S. federal income tax rate of 21.0% to pretax loss due to the provision of a valuation allowance to the extent of the Company’s net deferred tax asset. As of December 31, 2017, the net state deferred tax asset was $90,000, and the net federal deferred tax asset was $36,000. The 2017 Tax Act, which was signed into law on December 22, 2017, has resulted in significant changes to the U.S. corporate income tax system. These changes include, among others, a federal statutory rate reduction from 35% to 21%, the elimination or reduction of certain domestic deductions and credits and limitations on the deductibility of interest expenses and executive compensation expenses. The 2017 Tax Act also transitions international taxation from a worldwide system to a modified territorial system and includes base erosion prevention measures on non-U.S. earnings. These changes are effective beginning in 2018. The Company accounts for changes in tax rates and tax laws in the period of enactment. As a result, for 2017, due to the reduction in the corporate income tax rate with the enactment of the 2017 Tax Act, the Company recorded a tax expense of $22,000 related to the revaluation of its net deferred tax assets. The Company has determined that the various other provisions of the 2017 Tax Act did not have a material impact on the Company’s results of operations or financial condition, largely because of the amount of the Company’s net operating loss carryover and the Company has no unrepatriated foreign earnings. According to the 2017 Tax Act, our net operating loss, or NOL, generated in tax years beginning after December 31, 2017 may be carried forward indefinitely. Income tax expense (benefit) consisted of the following:
Year Ended December 31,
2018
2017
(in thousands)
Current:
Federal
$
—
$
(599
)
State
—
(80
)
Total Current
—
(679
)
Deferred:
Federal
(987
)
(300
)
State
(308
)
(36
)
Change in valuation allowance
1,331
—
Total Deferred
36
(336
)
Total income tax expense (benefit)
$
36
$
(1,015
) Reconciliation of the difference between the federal statutory income tax rate and the effective income tax rate is as follows:
Year Ended December 31,
2018
2017
Tax provision at Federal statutory rate
21.00
%
34.00
%
State taxes
4.37
%
0.78
%
Other
1.96
%
1.54
%
Impact of tax reform (1)
0.00
%
-0.02
%
Stock based compensation
-4.08
%
-2.13
%
Change in valuation allowance
-23.90
%
—
Tax provision
-0.65
%
34.17
%
(1)
The effective tax rate for the year ended December 31, 2017 includes the Company’s estimate of the effect of the 2017 Tax Act, which primarily relates to the remeasurement of existing deferred taxes as a result of the change to the U.S. federal corporate income tax rate. The following table summarizes the elements of the deferred tax assets (liabilities):
Year Ended December 31,
2018
2017
(in thousands)
Deferred tax assets
Accrued vacation and other accrued expenses
$
118
$
96
Provision for bad debts
136
65
Net operating losses
699
148
Stock based compensation
579
594
Unrealized loss on investments
21
37
State income taxes
9
6
Foreign
343
118
Credits
261
—
Gross deferred tax assets
2,166
1,064
Less: Valuation allowance
(1,448
)
(118
)
Net deferred tax assets
718
946
Deferred tax liabilities
Depreciation
644
820
Other
74
—
Total deferred tax liabilities
718
820
Net deferred tax assets (liabilities)
$
—
$
126
During 2018 and 2017 the Company recorded a deferred tax asset related to its equity method investment in FF Gene Biotech. When realized, the asset will generate a capital loss which may only be used to offset capital gain income. The Company does not currently have any capital gain income and has therefore recorded a full valuation allowance against this asset. Uncertain Tax Positions The Company is subject to income taxation by the United States government and certain states in which the Company's activities give rise to an income tax filing requirement. The Company does not have income tax filing requirements in any foreign jurisdiction, nor are any taxes withheld from income taxes withheld from foreign sales. As of December 31, 2018, there were no pending tax audits in any jurisdiction. There were no tax-related interest or penalties accrued at December 31, 2018 and 2017. While the Company believes it has adequately provided for all tax positions, amounts asserted by taxing authorities could differ from the Company's accrued positions. Accordingly, additional provisions on federal, state and foreign tax-related matters could be recorded in future periods as revised estimates are settled or otherwise resolved. FASB ASC 740 requires that deferred income tax assets be reduced by a valuation allowance if it is more likely than not that some or all of the deferred income tax assets will not be realized. The Company has evaluated the realizability of its deferred tax assets and has concluded that it is more likely than not that the Company may not realize benefit of its deferred tax assets, primarily as a result of operating losses in recent years and, accordingly, has provided a full valuation allowance at December 31, 2018. </t>
  </si>
  <si>
    <t>Income (Loss) Per Share</t>
  </si>
  <si>
    <t>Earnings Per Share [Abstract]</t>
  </si>
  <si>
    <t>Income (Loss) per Share</t>
  </si>
  <si>
    <t>Note 12. Income (Loss) per Share The following is a reconciliation of the basic and diluted income (loss) per share computations:
Years Ended
2018
2017
(in thousands, except per share data)
Net loss
$
(5,607
)
$
(2,510
)
Weighted-average common shares - outstanding, basic
17,978
17,739
Weighted-average common shares - outstanding, diluted
17,978
17,739
Net loss per common share, basic
$
(0.31
)
$
(0.14
)
Net loss per common share, diluted
$
(0.31
)
$
(0.14
) The following securities have been excluded from the calculation of diluted income (loss) per share for all periods presented because their effect would have been anti-dilutive:
Years Ended
2018
2017
(in thousands)
Options
413
464
RSUs
857
526
The anti-dilutive shares described above were calculated using the treasury stock method. During the years ended December 31, 2018 and 2017, the Company had outstanding options and RSUs that were excluded from the weighted-average share calculation for continuing operations due to the Company’s net loss positions.</t>
  </si>
  <si>
    <t>Retirement Plans</t>
  </si>
  <si>
    <t>Compensation And Retirement Disclosure [Abstract]</t>
  </si>
  <si>
    <t>Note 13. Retirement Plans The Company offers a 401(k) retirement savings plan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3% of an employee’s compensation that the employee contributes to his or her 401(k) Plan account. Total Company matching contributions to the 401(k) Plan were $176,000 and $108,000 in the years ended December 31, 2018 and 2017, respectively.</t>
  </si>
  <si>
    <t>Related Party</t>
  </si>
  <si>
    <t>Related Party Transactions [Abstract]</t>
  </si>
  <si>
    <t xml:space="preserve">Note 14. Related Party Dr. Yun Yen, who is a member of the Company’s Board of Directors and a stockholder, serves as the President and Chairman of the Board for the Sino-American Cancer Foundation (the “Foundation”) and served as the President for the Taipei Medical University (the “University”), from August 1, 2011 through July 31, 2016 and currently serves as a Chair Professor for the University. From time to time, the Company performs research testing services, on an arms-length basis, for the Foundation. The Company recognized zero during the years ended December 31, 2018 and 2017, as consideration for such services. Additionally, the Company subleases certain of its headquarters facilities to the Foundation. The Company recognized $33,000 and $22,000 in the years ended December 31, 2018 and 2017, respectively, as consideration for such sublease. As of December 31, 2018 and 2017, zero was owed to the Company by the Foundation in connection with these relationships. From time to time, the Company performs genetic sequencing services, on an arms-length basis, for the University. The Company recognized $66,000 and $82,600 in the years ended December 31, 2018 and 2017, respectively, as consideration for such services. As of December 31, 2018 and 2017, $51,000 and $40,000, respectively, was owed to the Company by the University in connection with this relationship. As more fully described in Note 15, in April 2017, the Company, through an affiliated company formed for the purpose of the relationship, entered into a cooperation agreement (the “JV Agreement”) with Xilong Scientific Co., Ltd. (“Xilong Scientific”) and Fuzhou Jinqiang Investment Partnership (LP) (“FJIP”) to form a joint venture under the laws of the PRC called Fujian Fujun Gene Biotech Co., Ltd. (“FF Gene Biotech”). Xilong Scientific is an affiliate of Xi Long, which, as of December 31, 2018, owned 11% of the outstanding shares of the Company’s common stock, and FJIP is owned by key management of FF Gene Biotech, including Dr. Han Lin Gao, the Chief Scientific Officer and a large stockholder of the Company and the owner of approximately 25% of FJIP. Fulgent Pharma utilizes space in the facility at which the Company’s laboratory and corporate headquarters are located. Since the completion of the Pharma Split-Off, Fulgent Pharma reimburses the Company, on an arms-length basis, 3,000 </t>
  </si>
  <si>
    <t>Equity Method Investments</t>
  </si>
  <si>
    <t>Equity Method Investments And Joint Ventures [Abstract]</t>
  </si>
  <si>
    <t>In April 2017, the Company, through an affiliated company formed for the purpose of the relationship, entered into the JV Agreement with Xilong Scientific and FJIP to form FF Gene Biotech, a joint venture formed under the laws of the PRC to offer genetic testing services to customers in the PRC. Pursuant to the terms of the JV Agreement, the Company has agreed to contribute to FF Gene Biotech genetic sequencing and other equipment with a total cost of 60,000,000 renminbi (“RMB”) over a three-year period for a 30% ownership interest in FF Gene Biotech, Xilong Scientific has agreed to contribute to FF Gene Biotech 102,000,000 RMB over a three-year period for a 51% ownership interest in the FF Gene Biotech, and FJIP has agreed to contribute to FF Gene Biotech 19,000,000 RMB over a five-year period for a 19% ownership interest in FF Gene Biotech. The Company’s maximum exposure to fund losses of FF Gene Biotech as a result of its minority ownership of this entity is equal to its contribution obligation under the JV Agreement as described above. As of December 31, 2018, 40,300,000 RMB (or approximately $5.9 million U.S. dollars) remained to be contributed to FF Gene Biotech by the Company under the terms of the JV Agreement, and the Company has purchased and contributed equipment with an aggregate fair value of $3.0 million pursuant to its contribution commitment under the JV Agreement, of which, $510,000 and $2.5 million were contributed in the year ended December 31, 2018 and 2017, respectively. The Company accounted for this contribution in accordance with ASC 845, Nonmonetary Transactions, and recorded an investment based on the fair value of the contributed equipment, which is the same as carryover basis. The Company concluded FF Gene Biotech is a variable interest entity as FF Gene Biotech lacks sufficient capital to operate independently. The Company concluded that it alone does not have the power to direct the most significant activities of FF Gene Biotech and therefore is not the primary beneficiary of the entity. Judgment regarding the level of influence over FF Gene Biotech includes consideration of key factors such as the Company's ownership interest, representation on the board of directors or other management body and participation in policy-making decisions. The Company accounts for its 30% interest in FF Gene Biotech using the equity method of accounting. The Company recorded its proportionate share of the losses of FF Gene Biotech for the year ended December 31, 2018 in the accompanying consolidated statements of operations, and recorded its contribution during the period, net of its proportionate share in the accumulated losses of FF Gene Biotech, in the accompanying consolidated balance sheet as of December 31, 2018. The Company has entered into a license agreement with FF Gene Biotech, pursuant to which it granted FF Gene Biotech a license to use certain of the Company’s clinical molecular diagnostic gene detection technology and related software and proprietary reference library of genetic information, along with any improvements on this technology the Company may develop during the term of the license agreement. Under the license agreement, FF Gene Biotech will pay to the Company, on a quarterly basis, certain royalties based on the revenues of FF Gene Biotech. The Company earned an insignificant amount of royalties under the license agreement for the year ended December 31, 2018. In November 2017, FF Gene Biotech invested and formed a majority-owned subsidiary that focuses on sales and marketing for FF Gene Biotech. The financial information of the subsidiary is consolidated in the summarized financial information for FF Gene Biotech disclosed below. Equity method investments as of December 31, 2018 and 2017 consisted of the following:
December 31,
2018
2017
Carrying Value
Ownership Percentage
Carrying Value
Ownership Percentage
(in thousands)
(in thousands)
FF Gene Biotech
$
1,512
30
%
$
1,937
30
%
Total equity method investments
$
1,512
30
%
$
1,937
30
% Summary Financial Information Summary financial information for FF Gene Biotech is as follows:
December 31,
2018
2017
Consolidated Balance Sheet Data:
(in thousands)
Current Assets
$
1,916
$
2,474
Non-Current Assets
4,068
4,851
Current Liabilities
2,415
942
Non-Current Liabilities
—
—
Minority Interest
—
—
Stockholders' Equity
3,569
6,383
Years Ended December 31,
2018
2017
Consolidated Statement of Operations Data:
(in thousands)
Net Sales
$
1,254
$
90
Gross Profit
67
10
Net Loss
(3,101
)
(2,318
)
Share of loss from investments accounted for using the equity method (1)
(935
)
(524
)
(1)
The Company's share of loss is based on pro-rated net loss beginning April 25, 2017, the date on which the Company entered into the JV Agreement.</t>
  </si>
  <si>
    <t>Selected Quarterly Financial Data (Unaudited)</t>
  </si>
  <si>
    <t>Quarterly Financial Information Disclosure [Abstract]</t>
  </si>
  <si>
    <t>Selected Quarterly Financial Information (Unaudited)</t>
  </si>
  <si>
    <t>Note 16. Selected Quarterly Financial Data (Unaudited) The tables below set forth the Company’s quarterly consolidated statements of operations data for the eight quarters ended December 31, 2018. In the opinion of management, this quarterly data has been prepared on the same basis as the accompanying consolidated financial statements and includes all adjustments, consisting of normal recurring adjustments, necessary for a fair presentation of the results of operations for the periods presented. See Item 7. “Management’s Discussion and Analysis of Financial Condition and Results of Operations,” in the report in which these consolidated financial statements are included for descriptions of the effects of any extraordinary, unusual or infrequently occurring items recognized in any of the periods covered by this data. The results for any one quarter are not indicative of the results to be expected in the current period or any future period
Three Months Ended
Dec. 31, 2018
Sept. 30, 2018
June 30, 2018
Mar. 31, 2018
Dec. 31, 2017
Sept. 30, 2017
June 30, 2017
Mar. 31, 2017
(dollars in thousands, except per share data)
Statement of Operations Data:
Revenue
$
5,673
$
5,625
$
5,400
$
4,653
$
4,281
$
4,503
$
4,640
$
5,306
Cost of revenue
2,769
2,612
2,544
2,772
2,545
2,268
1,879
1,859
Gross profit
2,904
3,013
2,856
1,881
1,736
2,235
2,761
3,447
Operating expenses:
Research and development
1,426
1,438
1,212
1,458
1,324
1,128
920
851
Selling and marketing
1,128
1,115
1,279
1,130
1,080
1,383
851
891
General and administrative
1,379
1,306
1,366
1,487
1,402
1,205
1,140
1,486
Total operating expenses
3,933
3,859
3,857
4,075
3,806
3,716
2,911
3,228
Operating income (loss)
(1,029
)
(846
)
(1,001
)
(2,194
)
(2,070
)
(1,481
)
(150
)
219
Interest and other income, net
98
143
98
95
97
145
120
119
Income (loss) before income taxes and equity loss in investee
(931
)
(703
)
(903
)
(2,099
)
(1,973
)
(1,336
)
(30
)
338
Provision for (benefit from) income taxes
888
(318
)
(100
)
(434
)
(596
)
(415
)
(110
)
106
Income (loss) before equity loss in investee
(1,819
)
(385
)
(803
)
(1,665
)
(1,377
)
(921
)
80
232
Equity loss in investee
(234
)
(210
)
(246
)
(245
)
(247
)
(172
)
(105
)
-
Net income (loss)
$
(2,053
)
$
(595
)
$
(1,049
)
$
(1,910
)
$
(1,624
)
$
(1,093
)
$
(25
)
$
232
Net income (loss) per common share:
Basic
$
(0.11
)
$
(0.03
)
$
(0.06
)
$
(0.11
)
$
(0.09
)
$
(0.06
)
$
(0.00
)
$
0.01
Diluted
$
(0.11
)
$
(0.03
)
$
(0.06
)
$
(0.11
)
$
(0.09
)
$
(0.06
)
$
(0.00
)
$
0.01</t>
  </si>
  <si>
    <t>Summary of Significant Accounting Policies (Policies)</t>
  </si>
  <si>
    <t>Use of Estimates</t>
  </si>
  <si>
    <t xml:space="preserve">Use of Estimates The preparation of consolidated financial statements in conformity with U.S. GAAP requires management to make certain estimates, judgments, assumptions and decisions that affect the reported amounts and related disclosures, including the selection of appropriate accounting policies and the assumptions on which to base accounting estimates. In making these estimates and assumptions and reaching these decisions, the Company applies judgment based on its understanding and analysis of the relevant circumstances, including historical data and experience available at the date of the accompanying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the valuation of equity-based awards. </t>
  </si>
  <si>
    <t>Principles of Consolidation</t>
  </si>
  <si>
    <t>Principles of Consolidation The accompanying consolidated financial statements include the accounts of the Company and its wholly-owned subsidiaries. All intercompany transactions and balances have been eliminated in consolidation.</t>
  </si>
  <si>
    <t>Cash and Cash Equivalents</t>
  </si>
  <si>
    <t>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t>
  </si>
  <si>
    <t>Accounts Receivable and Allowance for Doubtful Accounts</t>
  </si>
  <si>
    <t>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18
2017
(in thousands)
Allowance for doubtful accounts at beginning of year
$
287
$
151
Bad debt expense
309
160
Deductions
(6
)
(24
)
Allowance for doubtful accounts at end of year
$
590
$
287</t>
  </si>
  <si>
    <t>Marketable Securities All marketable securities, which consist of debt securities, United States Treasury and U.S. government agency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marketable securities are included in other income (expense), net. The cost of any marketable securities sold is based on the specific-identification method. The amortized cost of marketable securities is adjusted for amortization of premiums and accretion of discounts to maturity. Interest on marketable securitie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t>
  </si>
  <si>
    <t>Fair Value of Financial Instruments</t>
  </si>
  <si>
    <t>Fair Value of Financial Instruments The Company's financial instruments consist principally of cash and cash equivalents, marketable securities, accounts receivable and accounts payable. The carrying amounts of certain of these financial instruments, including cash and cash equivalents, accounts receivable and accounts payable, approximate fair value due to their short maturities. Fair value of marketable securities is disclosed in Note 4, Fair Value Measurements, to the accompanying consolidated financial statements.</t>
  </si>
  <si>
    <t>Concentrations of Credit Risk, Customers and Suppliers</t>
  </si>
  <si>
    <t xml:space="preserve">Concentrations of Credit Risk, Customers and Suppliers Financial instruments that potentially subject the Company to significant concentrations of credit risk consist primarily of cash, accounts receivable and marketable securities, which consist of debt securities, and cash equivalents. As of December 31, 2018,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that are under common control or are affiliates, one customer comprised 13% of total revenue in the year ended December 31, 2018, and three customers comprised 14%, 12% and 10% of total revenue in the year ended December 31, 2017. One customer comprised 18% and 13% of total accounts receivable as of December 31, 2018 and 2017, respectively. Revenue from the U.S. government was less than 10% of total revenue in each of the years ended December 31, 2018 and 2017. The Company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s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sequencers and various associated reagents. </t>
  </si>
  <si>
    <t>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is determined to have a decline in value deemed to be other than temporary it is written down to estimated fair value.</t>
  </si>
  <si>
    <t>Fixed Assets Fixed assets are recorded at cost, net of accumulated depreciation and amortization. Depreciation is recorded using the straight-line method over the estimated useful lives of the assets, which is generally between three and fiv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t>
  </si>
  <si>
    <t>Software for Internal Use</t>
  </si>
  <si>
    <t xml:space="preserve">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t>
  </si>
  <si>
    <t>Impairment of Long-Lived Assets</t>
  </si>
  <si>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t>
  </si>
  <si>
    <t>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t>
  </si>
  <si>
    <t>Revenue Recognition</t>
  </si>
  <si>
    <t>Revenue Recognition The Company generates revenue from sales of its genetic tests. The Company currently receives payments from: hospitals and medical institutions with which it has direct-bill relationships; research institutions; individual patients and third-party payors. The Company’s test results are delivered electronically, and as such there are no shipping and handling fees incurred by it or billed to customers. The Company’s sales are typically exempt from state sales taxation due to the nature of the results delivered. As a result, the Company currently does not charge customers state sales tax and continues to assess. Effective January 1, 2018, the Company began recognizing revenue in accordance with FASB ASC Topic 606, Revenue from Contracts with Customers (“ASC 606”). The Company adopted ASC 606 utilizing the modified retrospective method, meaning the cumulative effect of applying the standard was recognized to opening retained earnings as of January 1, 2018. To reflect the impact of the adoption, the Company recorded an adjustment of $327,000 to beginning accumulated deficit and accounts receivable and an adjustment of ($74,000) to beginning accumulated deficit and deferred taxes. Under ASC 606, the Company recognizes revenue in an amount that reflects the consideration to which it expects to be entitled in exchange for the transfer of promised goods or services to customers. To determine revenue recognition for contracts with customers that are within the scope of ASC 606,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Performance Obligations Genetic Testing Services Clinical – Institutional and Patient Direct Pay Our clinical institutional contracts included within genetic testing services typically have a single performance obligation to deliver genetic testing services to the ordering facility or patient. Some arrangements involve the delivery of genetic testing services to research institutions, which we refer to as “sequencing as a service.” In arrangements with hospitals, patients who pay directly, medical or research institutions, the transaction price is stated within the contract and is therefore fixed consideration. For most of our clinical volume, we identified the hospital, patients, medical or research institutions as the customer in Step 1 of the model and have determined a contract exists with those customers in Step 1. As these contracts typically have a single performance obligation, no allocation of the transaction price is required in Step 4 of the model. Control over genetic testing services is transferred to our ordering facility at a point in time. Specifically, we determined the customer obtains control of the promised service upon our delivery of test results. Clinical – Insurance Our clinical insurance contracts included within genetic testing services typically have a single performance obligation to deliver genetic testing services to the ordering facility or patient. For most of our clinical insurance volume, we identified the patient as the customer in Step 1 of the model and have determined a contract exists with the patient in Step 1. In arrangements with insurance patients, the transaction price is stated within the contract, however, we accept payments from third-party payors that are less than the contractually stated price and is therefore variable consideration. In developing the estimate of variable consideration, we utilize the expected value method under a portfolio approach. Our estimate requires significant judgment and is developed using historical reimbursement data from payors and patients, as well as known current reimbursement trends not reflected in the historical data. As these contracts typically have a single performance obligation, no allocation of the transaction price is required in Step 4 of the model. Control over genetic testing services is transferred to our ordering physicians at a point in time. Specifically, we determined the customer obtains control of the promised service upon our delivery of the test results. Certain incremental costs pertaining to both clinical insurance and institutional, such as commissions, are incurred in obtaining clinical contracts. Historically contract costs have not been significant to the financial statements. We have elected to utilize the practical expedient to expense incremental costs of obtaining a contract that meet the capitalization criteria, as the amortization period of any contract acquisition asset would be one year or less due to the short-term nature of the customer life. Significant Judgments and Contract Estimates Genetic Testing Services Accounting for clinical insurance contracts includes estimation of the transaction price, defined as the amount we expect to be entitled to receive in exchange for providing the services under the contract. Due to our out-of-network status with the majority of payors, estimation of the transaction price represents variable consideration. In order to estimate variable consideration, we utilize a portfolio approach in which payors with similar reimbursement experience are grouped into portfolios. Our estimates of variable consideration are based primarily on historical reimbursement data. Certain assumptions will also be adjusted based on known and anticipated factors not reflected in the historical reimbursement data. We monitor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t>
  </si>
  <si>
    <t>Contract Liabilities</t>
  </si>
  <si>
    <t>Contract Liabilities Payments received in advance of services rendered are recorded as contract liabilities and are subsequently recognized as revenue in the period in which the applicable revenue recognition criteria, as described above, are met. Contract liabilities consists primarily of revenue from tests performed for customers that have a limited time period following an initial order to request certain follow-up tests at no additional charge.</t>
  </si>
  <si>
    <t>Overhead Expenses</t>
  </si>
  <si>
    <t xml:space="preserve">Overhead Expenses The Company allocates overhead expenses, such as rent and utilities, to cost of revenue and operating expense categories based on headcount. As a result, an overhead expense allocation is reflected in cost of revenue and each operating expense category. </t>
  </si>
  <si>
    <t>Cost of Revenue</t>
  </si>
  <si>
    <t>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improvements and allocated overhead. Costs associated with performing tests are recorded as tests are processed.</t>
  </si>
  <si>
    <t>Research and Development Expenses</t>
  </si>
  <si>
    <t>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t>
  </si>
  <si>
    <t>Selling and Marketing Expenses</t>
  </si>
  <si>
    <t xml:space="preserve">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t>
  </si>
  <si>
    <t>General and Administrative Expenses</t>
  </si>
  <si>
    <t>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t>
  </si>
  <si>
    <t>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The Company’s predecessor, Fulgent LLC, was organized as a limited liability company and its members elected to have Fulgent LLC treated as a partnership for income tax purposes. As a result, for all periods prior to the Reorganization, all taxable income or loss and tax credits of the Company generally were reflected in the personal income tax returns of Fulgent LLC’s members, and no provision for federal and state income taxes was provided in the accompanying consolidated financial statements. The Company became a taxable entity upon completion of the Reorganization on September 30, 2016.</t>
  </si>
  <si>
    <t>Equity-Based Compensation The Company grants various types of equity-based awards to its employees, consultants and non-employee directors. Equity-based compensation costs are reflected in the accompanying statements of operations based upon each award recipient’s role with the Company. The Company primarily grants to its employees restricted stock unit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t>
  </si>
  <si>
    <t>Foreign Currency Translation and Foreign Currency Transactions</t>
  </si>
  <si>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loss in the accompanying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in the year ended December 31, 2018.</t>
  </si>
  <si>
    <t>Comprehensive Loss</t>
  </si>
  <si>
    <t>Comprehensive Loss Comprehensive loss is comprised of net loss and other comprehensive loss. Other comprehensive loss consists of unrealized loss on marketable securities and foreign currency translation adjustments from its subsidiaries not using the U.S. dollar as their functional currency. The Company did not have reclassifications from other comprehensive loss to the loss during the year ended December 31, 2018.</t>
  </si>
  <si>
    <t>Basic and Diluted Net Loss per Share</t>
  </si>
  <si>
    <t>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t>
  </si>
  <si>
    <t>Emerging Growth Company</t>
  </si>
  <si>
    <t>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Accounting Pronouncements Recently Adopted and Recent Accounting Pronouncements</t>
  </si>
  <si>
    <t>Accounting Pronouncements Recently Adopted ASU 2014-09 The Company adopted ASU 2014-09 Revenue from Contracts with Customers, and all related amendments (collectively codified as ASC 606) on January 1, 2018 utilizing the modified retrospective method, meaning the cumulative effect of applying the standard to all contracts completed as of the date of initial application was recognized to opening retained earnings as of January 1, 2018. Comparative information from prior periods has not been restated and continues to be reported under the accounting standards in effect for those periods. Financial Statement Impact of Adoption ASC 606 The cumulative effect of changes made to the Condensed Consolidated Balance Sheet at January 1, 2018 for the adoption of ASC 606 were as follows:
Balance at December 31, 2017
Adjustments Due to ASC 606
Balance at January 1, 2018
(in thousands)
Condensed Consolidated Balance Sheet data
Assets:
Accounts receivable
$
4,005
$
327
$
4,332
Deferred tax asset / (liability)
126
(74
)
52
Equity:
Accumulated deficit
$
(57,664
)
$
253
$
(57,411
) In accordance with ASC 606 requirements under the modified retrospective method of adoption, the disclosure of the impacts to condensed consolidated financial statements for the years ended December 31, 2018 were as follows:
As reported
Adjustments Due to ASC 606
Balances without the adoption of Topic 606
(in thousands)
Condensed Consolidated Balance Sheet data
Assets:
Accounts receivable
$
5,948
$
(20
)
$
5,928
Deferred tax asset
—
—
—
Equity:
Accumulated deficit
$
(63,018
)
$
(20
)
$
(63,038
)
For the Year Ended December 31, 2018
As reported
Adjustments Due to ASC 606
Balances without the adoption of Topic 606
(in thousands, except per share data)
Condensed Consolidated Statement of Operations data:
Total revenue
$
21,351
$
307
*
$
21,658
Provision for (benefit from) income taxes
36
74
110
Net income (loss)
(5,607
)
233
(5,374
)
Net income (loss) per common share:
Basic &amp; Diluted
$
(0.31
)
$
0.01
$
(0.30
)
*
Revenue under ASC 605 would have been greater than under ASC 606 because the amount of cash receipts in 2018 from current and prior period insurance billings was greater than the estimated collections for services delivered and billed in 2018. There was no impact on the condensed consolidated statements of cash flows for the year ended December 31, 2018. Disaggregation of Revenue The Company classifies its customers into three payor types, Clinical Institutional, Patients who pay directly or Clinical Insurance, as we believe this best depicts how the nature, amount, timing, and uncertainty of our revenue and cash flows are affected by economic factors. The following table summarizes revenue from contracts with customers by payor type for the year ended December 31, 2018.
Year ended
December 31, 2018
(in thousands)
Genetic Testing Services by payor
Institutional
$
19,980
Patient
547
Insurance
824
Total Revenue
$
21,351
There was no material variable consideration recognized in the current period that relates to performance obligations that were completed in the prior period. Transaction Price Allocated to Future Performance Obligations ASC 606 requires that the Company disclose the aggregate amount of transaction price that is allocated to performance obligations that have not yet been satisfied as December 31, 2018.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Genetic Testing Services that extend beyond one year. ASU No. 2016-01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was effective for the Company in the first quarter of 2018, with early adoption permitted. The adoption of this update did not have a material impact on our Consolidated Financial Statements. ASU No. 2016-15 In August 2016, the FASB issued ASU No. 2016-15, Statement of Cash Flows (Topic 230). The standard clarifies the way certain cash receipts and cash payments are classified with the objective of reducing the existing diversity in practice. The standard was effective for fiscal years and interim periods beginning after December 15, 2017. The adoption of this update did not have a material impact on our Consolidated Financial Statements. Recent Accounting Pronouncements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SU No. 2016-02 In February 2016, the FASB issued ASU No. 2016-02, Leases (Topic 842), which supersedes ASC 840, Leases. The FASB has issued subsequent amendments to improve and clarify the implementation guidance of Topic 842. The new standard requires an entity to recognize leases on the balance sheet and to disclose key information about the entity's leasing arrangements. The Company adopted this standard at the beginning of fiscal year 2019 using the modified retrospective transition approach, including certain practical expedients, for all leases existing at January 1, 2019, the effective and initial application date. The estimated impact of the adoption to the Company's consolidated financial statements included the recognition of operating lease liabilities of approximately $3.1 million with corresponding right-of-use assets of approximately the same amount based on the present value of the remaining lease payments for existing operating leases. This standard is not expected to have a material impact on the Company's results of operations. The Company has revised its relevant policies and procedures, as applicable, to meet the new accounting, reporting and disclosure requirements of Topic 842 and has updated internal controls accordingly. ASU No. 2016-13 In June 2016, the FASB issued ASU No. 2016-13, Financial Instruments-Credit Losses: Measurement of Credit Losses on Financial Instruments. ASU No.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ASU No. 2017-08 In March 2017, the FASB issued ASU No. 2017-08, Receivables–Nonrefundable Fees and Other Costs (Subtopic 310-20). Under the ASU, entities must amortize to the earliest call date the premium on certain purchased callable debt securities. The ASU does not require any accounting change for debt securities held at a discount. The guidance calls for a modified retrospective transition approach under which a cumulative-effect adjustment will be made to retained earnings as of the beginning of the first reporting period in which the guidance is adopted. The ASU is effective for public business entities for fiscal years, and interim periods within those fiscal years, beginning after December 15, 2018. Early adoption is permitted for all entities, including in an interim period. The Company does not expect the adoption of the new guidance under the standard to materially affect its financial position or results of operations. ASU No. 2018-02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does not expect the adoption of the new guidance under the standard to materially affect its financial position or results of operations. ASU No. 2018-15 In August 2018, the FASB issued ASU No. 2018-15, Intangibles-Goodwill and Other-Internal-Use Software (Subtopic 350-40): Customer’s Accounting for Implementation Costs Incurred in a Cloud Computing Arrangement That Is a Service Contract,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with early adoption permitted. This ASU can be adopted prospectively to eligible costs incurred on or after the date of adoption or retrospectively. The Company does not expect the adoption of the new guidance under the standard to materially affect its financial position or results of operations .</t>
  </si>
  <si>
    <t>Summary of Significant Accounting Policies (Tables)</t>
  </si>
  <si>
    <t>Roll-Forward of Activity in Allowance for Doubtful Accounts</t>
  </si>
  <si>
    <t>A roll-forward of the activity in the Company’s allowance for doubtful accounts is as follows:
December 31,
2018
2017
(in thousands)
Allowance for doubtful accounts at beginning of year
$
287
$
151
Bad debt expense
309
160
Deductions
(6
)
(24
)
Allowance for doubtful accounts at end of year
$
590
$
287</t>
  </si>
  <si>
    <t>Accounting Standards Update 2014-09</t>
  </si>
  <si>
    <t>Summary of Impact on Financial Statement</t>
  </si>
  <si>
    <t>The cumulative effect of changes made to the Condensed Consolidated Balance Sheet at January 1, 2018 for the adoption of ASC 606 were as follows:
Balance at December 31, 2017
Adjustments Due to ASC 606
Balance at January 1, 2018
(in thousands)
Condensed Consolidated Balance Sheet data
Assets:
Accounts receivable
$
4,005
$
327
$
4,332
Deferred tax asset / (liability)
126
(74
)
52
Equity:
Accumulated deficit
$
(57,664
)
$
253
$
(57,411
) In accordance with ASC 606 requirements under the modified retrospective method of adoption, the disclosure of the impacts to condensed consolidated financial statements for the years ended December 31, 2018 were as follows:
As reported
Adjustments Due to ASC 606
Balances without the adoption of Topic 606
(in thousands)
Condensed Consolidated Balance Sheet data
Assets:
Accounts receivable
$
5,948
$
(20
)
$
5,928
Deferred tax asset
—
—
—
Equity:
Accumulated deficit
$
(63,018
)
$
(20
)
$
(63,038
)
For the Year Ended December 31, 2018
As reported
Adjustments Due to ASC 606
Balances without the adoption of Topic 606
(in thousands, except per share data)
Condensed Consolidated Statement of Operations data:
Total revenue
$
21,351
$
307
*
$
21,658
Provision for (benefit from) income taxes
36
74
110
Net income (loss)
(5,607
)
233
(5,374
)
Net income (loss) per common share:
Basic &amp; Diluted
$
(0.31
)
$
0.01
$
(0.30
)
*
Revenue under ASC 605 would have been greater than under ASC 606 because the amount of cash receipts in 2018 from current and prior period insurance billings was greater than the estimated collections for services delivered and billed in 2018.</t>
  </si>
  <si>
    <t>Summary of Revenue from Contracts with Customers by Payor Type</t>
  </si>
  <si>
    <t>The following table summarizes revenue from contracts with customers by payor type for the year ended December 31, 2018.
Year ended
December 31, 2018
(in thousands)
Genetic Testing Services by payor
Institutional
$
19,980
Patient
547
Insurance
824
Total Revenue
$
21,351</t>
  </si>
  <si>
    <t>Marketable Securities (Tables)</t>
  </si>
  <si>
    <t>Summary of Marketable Securities</t>
  </si>
  <si>
    <t>The Company’s marketable securities consisted of the following:
December 31, 2018
Amortized Cost Basis
Unrealized Gains
Unrealized Losses
Aggregate Fair Value
(in thousands)
Marketable securities:
Short-term
Money market accounts
$
2,692
$
—
$
—
$
2,692
United States Treasury
990
—
—
990
U.S. government agency securities
790
—
—
790
Corporate debt securities
22,613
1
(96
)
22,518
Less: Cash equivalents
(2,692
)
—
—
(2,692
)
Total short-term marketable securities
24,393
1
(96
)
24,298
Corporate debt securities
6,383
11
(8
)
6,386
Total long-term marketable securities
6,383
11
(8
)
6,386
$
30,776
$
12
$
(104
)
$
30,684
December 31, 2017
Amortized Cost Basis
Unrealized Gains
Unrealized Losses
Aggregate Fair Value
(in thousands)
Marketable securities:
Short-term
Money market accounts
$
723
$
—
$
—
$
723
Corporate debt securities
20,040
2
(48
)
19,994
Less: Cash equivalents
(723
)
—
—
(723
)
Total short-term marketable securities
20,040
2
(48
)
19,994
Corporate debt securities
14,999
—
(116
)
14,883
Total long-term marketable securities
14,999
—
(116
)
14,883
$
35,039
$
2
$
(164
)
$
34,877</t>
  </si>
  <si>
    <t>Fair Value Measurements (Tables)</t>
  </si>
  <si>
    <t>Information about Financial Assets Measured at Fair Value on Recurring Basis Based on Three-Tier Fair Value Hierarchy</t>
  </si>
  <si>
    <t>The following tables present information about the Company’s financial assets measured at fair value on a recurring basis, based on the three-tier fair value hierarchy:
December 31, 2018
Total
Level 1
Level 2
Level 3
(in thousands)
Marketable securities:
Corporate debt securities
$
28,904
$
—
$
28,904
$
—
United States Treasury
990
—
990
—
U.S. government agency securities
790
—
790
—
Money market accounts
2,692
2,692
—
—
Total marketable securities
$
33,376
$
2,692
$
30,684
$
—
December 31, 2017
Total
Level 1
Level 2
Level 3
(in thousands)
Marketable securities:
Corporate debt securities
$
34,877
$
—
$
34,877
$
—
Money market accounts
723
723
—
—
Total marketable securities
$
35,600
$
723
$
34,877
$
—</t>
  </si>
  <si>
    <t>Fixed Assets (Tables)</t>
  </si>
  <si>
    <t>Major Classes of Fixed Assets</t>
  </si>
  <si>
    <t>Major classes of fixed assets consisted of the following:
December 31,
Useful Lives
2018
2017
(in thousands)
Computer hardware
3 Years
$
1,579
$
1,435
Computer software
3 Years
495
463
Medical lab equipment
5 Years
8,136
7,145
Furniture and fixtures
5 Years
233
159
Leasehold improvements
Shorter of lease term or estimated useful life
802
763
Assets not yet placed in service
1,087
1,074
Total
12,332
11,039
Less: Accumulated depreciation
(5,886
)
(3,767
)
Property and equipment, net
$
6,446
$
7,272</t>
  </si>
  <si>
    <t>Other Current Assets (Tables)</t>
  </si>
  <si>
    <t>Schedule of Other Current Assets</t>
  </si>
  <si>
    <t>Other current assets consisted of the following:
December 31,
2018
2017
(in thousands)
Reagents
$
314
$
231
Prepaid expenses
706
624
Prepaid income taxes
1,251
1,313
Marketable securities interest receivable
220
204
Other receivable
70
66
Total
$
2,561
$
2,438</t>
  </si>
  <si>
    <t>Reporting Segment and Geographic Information (Tables)</t>
  </si>
  <si>
    <t>Summary of Revenue by Geographic Region</t>
  </si>
  <si>
    <t xml:space="preserve"> Revenue by region was as follows:
December 31,
2018
2017
(in thousands)
Revenue:
United States
$
12,579
$
9,024
Foreign:
Canada
3,984
4,091
People's Republic of China ("PRC")
109
2,614
Other Countries
4,679
3,001
Total
$
21,351
$
18,730</t>
  </si>
  <si>
    <t>Commitment and Contingencies (Tables)</t>
  </si>
  <si>
    <t>Future Minimum Payments under Non-Cancelable Operating Leases</t>
  </si>
  <si>
    <t>Future minimum payments under non-cancelable operating leases as of December 31, 2018 are as follows:
Amounts
Year ending December 31,
(in thousands)
2019
$
560
2020
559
2021
550
2022
558
Thereafter
1,429
Total minimum lease payments
$
3,656</t>
  </si>
  <si>
    <t>Equity-Based Compensation (Tables)</t>
  </si>
  <si>
    <t>Summary of Equity-Based Compensation</t>
  </si>
  <si>
    <t>The Company has included equity-based compensation expense as part of cost of revenue and operating expenses in the accompanying consolidated statements of operations as follows:
Year Ended December 31,
2018
2017
(in thousands)
Cost of revenue
$
523
$
479
Research and development
732
807
Selling and marketing
460
318
General and administrative
589
515
Total
$
2,304
$
2,119</t>
  </si>
  <si>
    <t>Summary of Activity for Options to Acquire Common Shares</t>
  </si>
  <si>
    <t xml:space="preserve">The following table summarizes activity for options to acquire shares of the Company’s common stock in the years ended December 31, 2018 and 2017:
Number of Shares Subject to Options (in thousands)
Weighted- Average Exercise Price
Weighted- Average Grant Date Fair Value
Weighted- Average Remaining Contractual Life (in years)
Aggregate Intrinsic Value (in thousands) (1)
Balance at December 31, 2016
556
$
0.85
9.0
$
5,976
Granted
—
Exercised
(81
)
$
0.38
$
4.19
$
578
Canceled
(10
)
$
4.91
$
6.32
Balance at December 31, 2017
465
$
0.84
8.0
$
1,785
Granted
10
$
3.93
$
2.92
Exercised
(40
)
$
0.38
$
5.80
Canceled
(18
)
$
8.19
$
8.47
Balance at December 31, 2018
417
$
0.64
7.1
$
1,116
Exercisable as of December 31, 2018
285
$
0.53
7.0
$
786
(1)
Aggregate intrinsic value is calculated as the difference between (i) the exercise price of options that, as of the applicable date, have an exercise price in excess of the fair value of the Company’s common stock, and (ii) the fair value of the Company’s common stock as of the applicable date. </t>
  </si>
  <si>
    <t>Summary of Activity for RSUs Relating to Shares of Company's Common Stock</t>
  </si>
  <si>
    <t xml:space="preserve"> The following table summarizes activity for RSUs relating to shares of the Company’s common stock in the years ended December 31, 2018 and 2017:
Number of Shares (in thousands)
Weighted-Average Grant Date Fair Value
Balance at December 31, 2016
362
$
9.69
Granted
708
$
5.09
Vested and settled
(90
)
$
9.66
Forfeited
(43
)
$
9.33
Balance at December 31, 2017
937
$
7.39
Granted
554
$
4.39
Vested and settled
(285
)
$
7.78
Forfeited
(120
)
$
5.77
Balance at December 31, 2018
1,086
$
5.94</t>
  </si>
  <si>
    <t>Summary of Weighted-Average Assumptions Used to Estimate Fair Value of Options to Acquire Shares of Company's Common Stock</t>
  </si>
  <si>
    <t xml:space="preserve">The table below sets forth the weighted-average assumptions used in the Black-Scholes option-pricing model to estimate the fair value of options to acquire shares of the Company’s common stock granted to employees during the year ended December 31, 2018. The Company did not grant any options to acquire shares of the Company’s common stock to employees during the year ended December 31, 2017.
Year Ended December 31,
2018
Expected term (in years)
6.1
Risk-free interest rates
2.8
%
Dividend yield
—
Expected volatility
87.4
% </t>
  </si>
  <si>
    <t>Income Taxes (Tables)</t>
  </si>
  <si>
    <t>Income Tax Expense (Benefit)</t>
  </si>
  <si>
    <t xml:space="preserve">Income tax expense (benefit) consisted of the following:
Year Ended December 31,
2018
2017
(in thousands)
Current:
Federal
$
—
$
(599
)
State
—
(80
)
Total Current
—
(679
)
Deferred:
Federal
(987
)
(300
)
State
(308
)
(36
)
Change in valuation allowance
1,331
—
Total Deferred
36
(336
)
Total income tax expense (benefit)
$
36
$
(1,015
) </t>
  </si>
  <si>
    <t>Reconciliation of Difference between Federal Statutory Income Tax Rate and Effective Income Tax Rate</t>
  </si>
  <si>
    <t>Reconciliation of the difference between the federal statutory income tax rate and the effective income tax rate is as follows:
Year Ended December 31,
2018
2017
Tax provision at Federal statutory rate
21.00
%
34.00
%
State taxes
4.37
%
0.78
%
Other
1.96
%
1.54
%
Impact of tax reform (1)
0.00
%
-0.02
%
Stock based compensation
-4.08
%
-2.13
%
Change in valuation allowance
-23.90
%
—
Tax provision
-0.65
%
34.17
%
(1)
The effective tax rate for the year ended December 31, 2017 includes the Company’s estimate of the effect of the 2017 Tax Act, which primarily relates to the remeasurement of existing deferred taxes as a result of the change to the U.S. federal corporate income tax rate.</t>
  </si>
  <si>
    <t>Summary of Elements of Deferred Tax Assets (Liabilities)</t>
  </si>
  <si>
    <t>The following table summarizes the elements of the deferred tax assets (liabilities):
Year Ended December 31,
2018
2017
(in thousands)
Deferred tax assets
Accrued vacation and other accrued expenses
$
118
$
96
Provision for bad debts
136
65
Net operating losses
699
148
Stock based compensation
579
594
Unrealized loss on investments
21
37
State income taxes
9
6
Foreign
343
118
Credits
261
—
Gross deferred tax assets
2,166
1,064
Less: Valuation allowance
(1,448
)
(118
)
Net deferred tax assets
718
946
Deferred tax liabilities
Depreciation
644
820
Other
74
—
Total deferred tax liabilities
718
820
Net deferred tax assets (liabilities)
$
—
$
126</t>
  </si>
  <si>
    <t>Income (Loss) Per Share (Tables)</t>
  </si>
  <si>
    <t>Reconciliation of Basic and Diluted Income (Loss) Per Share Computations</t>
  </si>
  <si>
    <t xml:space="preserve">The following is a reconciliation of the basic and diluted income (loss) per share computations:
Years Ended
2018
2017
(in thousands, except per share data)
Net loss
$
(5,607
)
$
(2,510
)
Weighted-average common shares - outstanding, basic
17,978
17,739
Weighted-average common shares - outstanding, diluted
17,978
17,739
Net loss per common share, basic
$
(0.31
)
$
(0.14
)
Net loss per common share, diluted
$
(0.31
)
$
(0.14
) </t>
  </si>
  <si>
    <t>Anti-dilutive Securities Excluded from Calculation of Diluted Income (Loss) Per Share</t>
  </si>
  <si>
    <t>The following securities have been excluded from the calculation of diluted income (loss) per share for all periods presented because their effect would have been anti-dilutive:
Years Ended
2018
2017
(in thousands)
Options
413
464
RSUs
857
526</t>
  </si>
  <si>
    <t>Equity Method Investments (Tables)</t>
  </si>
  <si>
    <t>Schedule of Equity Method Investments</t>
  </si>
  <si>
    <t>Equity method investments as of December 31, 2018 and 2017 consisted of the following:
December 31,
2018
2017
Carrying Value
Ownership Percentage
Carrying Value
Ownership Percentage
(in thousands)
(in thousands)
FF Gene Biotech
$
1,512
30
%
$
1,937
30
%
Total equity method investments
$
1,512
30
%
$
1,937
30
%</t>
  </si>
  <si>
    <t>Summary of Financial Information for Equity Method Investees</t>
  </si>
  <si>
    <t>Summary financial information for FF Gene Biotech is as follows:
December 31,
2018
2017
Consolidated Balance Sheet Data:
(in thousands)
Current Assets
$
1,916
$
2,474
Non-Current Assets
4,068
4,851
Current Liabilities
2,415
942
Non-Current Liabilities
—
—
Minority Interest
—
—
Stockholders' Equity
3,569
6,383
Years Ended December 31,
2018
2017
Consolidated Statement of Operations Data:
(in thousands)
Net Sales
$
1,254
$
90
Gross Profit
67
10
Net Loss
(3,101
)
(2,318
)
Share of loss from investments accounted for using the equity method (1)
(935
)
(524
)
(1)
The Company's share of loss is based on pro-rated net loss beginning April 25, 2017, the date on which the Company entered into the JV Agreement.</t>
  </si>
  <si>
    <t>Selected Quarterly Financial Data (Unaudited) (Tables)</t>
  </si>
  <si>
    <t>Unaudited Quarterly Data</t>
  </si>
  <si>
    <t>The tables below set forth the Company’s quarterly consolidated statements of operations data for the eight quarters ended December 31, 2018.
Three Months Ended
Dec. 31, 2018
Sept. 30, 2018
June 30, 2018
Mar. 31, 2018
Dec. 31, 2017
Sept. 30, 2017
June 30, 2017
Mar. 31, 2017
(dollars in thousands, except per share data)
Statement of Operations Data:
Revenue
$
5,673
$
5,625
$
5,400
$
4,653
$
4,281
$
4,503
$
4,640
$
5,306
Cost of revenue
2,769
2,612
2,544
2,772
2,545
2,268
1,879
1,859
Gross profit
2,904
3,013
2,856
1,881
1,736
2,235
2,761
3,447
Operating expenses:
Research and development
1,426
1,438
1,212
1,458
1,324
1,128
920
851
Selling and marketing
1,128
1,115
1,279
1,130
1,080
1,383
851
891
General and administrative
1,379
1,306
1,366
1,487
1,402
1,205
1,140
1,486
Total operating expenses
3,933
3,859
3,857
4,075
3,806
3,716
2,911
3,228
Operating income (loss)
(1,029
)
(846
)
(1,001
)
(2,194
)
(2,070
)
(1,481
)
(150
)
219
Interest and other income, net
98
143
98
95
97
145
120
119
Income (loss) before income taxes and equity loss in investee
(931
)
(703
)
(903
)
(2,099
)
(1,973
)
(1,336
)
(30
)
338
Provision for (benefit from) income taxes
888
(318
)
(100
)
(434
)
(596
)
(415
)
(110
)
106
Income (loss) before equity loss in investee
(1,819
)
(385
)
(803
)
(1,665
)
(1,377
)
(921
)
80
232
Equity loss in investee
(234
)
(210
)
(246
)
(245
)
(247
)
(172
)
(105
)
-
Net income (loss)
$
(2,053
)
$
(595
)
$
(1,049
)
$
(1,910
)
$
(1,624
)
$
(1,093
)
$
(25
)
$
232
Net income (loss) per common share:
Basic
$
(0.11
)
$
(0.03
)
$
(0.06
)
$
(0.11
)
$
(0.09
)
$
(0.06
)
$
(0.00
)
$
0.01
Diluted
$
(0.11
)
$
(0.03
)
$
(0.06
)
$
(0.11
)
$
(0.09
)
$
(0.06
)
$
(0.00
)
$
0.01</t>
  </si>
  <si>
    <t>Summary of Significant Accounting Policies - Roll-Forward of Activity in Allowance for Doubtful Accounts (Details) - USD ($) $ in Thousands</t>
  </si>
  <si>
    <t>Receivables [Abstract]</t>
  </si>
  <si>
    <t>Allowance for doubtful accounts at beginning of year</t>
  </si>
  <si>
    <t>Bad debt expense</t>
  </si>
  <si>
    <t>Deductions</t>
  </si>
  <si>
    <t>Allowance for doubtful accounts at end of year</t>
  </si>
  <si>
    <t>Summary of Significant Accounting Policies - Additional Information (Detail)</t>
  </si>
  <si>
    <t>Dec. 31, 2018USD ($)CustomerSegment</t>
  </si>
  <si>
    <t>Dec. 31, 2017Customer</t>
  </si>
  <si>
    <t>Jan. 01, 2019USD ($)</t>
  </si>
  <si>
    <t>Jan. 01, 2018USD ($)</t>
  </si>
  <si>
    <t>Summary Of Significant Accounting Policies [Line Items]</t>
  </si>
  <si>
    <t>Impairment losses of long-lived assets</t>
  </si>
  <si>
    <t>Number of reporting segments | Segment</t>
  </si>
  <si>
    <t>Shipping and handling fees incurred</t>
  </si>
  <si>
    <t>Type of Cost, Good or Service [Extensible List]</t>
  </si>
  <si>
    <t>us-gaap:ShippingAndHandlingMember</t>
  </si>
  <si>
    <t>Federal and state tax expense (benefit) prior to reorganization.</t>
  </si>
  <si>
    <t>Practical expedient not to disclose amount of transaction price allocated to unsatisfied performance obligations</t>
  </si>
  <si>
    <t>Subsequent Event</t>
  </si>
  <si>
    <t>Operating lease liabilities</t>
  </si>
  <si>
    <t>Right-of-use assets</t>
  </si>
  <si>
    <t>Change in accounting principle, adjustment to accumulated deficit and accounts receivable</t>
  </si>
  <si>
    <t>Adjustment to accumulated deficit and deferred taxes</t>
  </si>
  <si>
    <t>Computer Software</t>
  </si>
  <si>
    <t>Estimated useful lives of fixed assets</t>
  </si>
  <si>
    <t>3 years</t>
  </si>
  <si>
    <t>Minimum</t>
  </si>
  <si>
    <t>Maximum</t>
  </si>
  <si>
    <t>5 years</t>
  </si>
  <si>
    <t>Customer Concentration Risk | Revenue</t>
  </si>
  <si>
    <t>Number of customers | Customer</t>
  </si>
  <si>
    <t>Customer Concentration Risk | Revenue | Customer One</t>
  </si>
  <si>
    <t>Concentration risk, percentage</t>
  </si>
  <si>
    <t>13.00%</t>
  </si>
  <si>
    <t>14.00%</t>
  </si>
  <si>
    <t>Customer Concentration Risk | Revenue | Customer Two</t>
  </si>
  <si>
    <t>12.00%</t>
  </si>
  <si>
    <t>Customer Concentration Risk | Revenue | Customer Three</t>
  </si>
  <si>
    <t>10.00%</t>
  </si>
  <si>
    <t>Customer Concentration Risk | Accounts Receivable</t>
  </si>
  <si>
    <t>Customer Concentration Risk | Accounts Receivable | Customer One</t>
  </si>
  <si>
    <t>18.00%</t>
  </si>
  <si>
    <t>Summary of Significant Accounting Policies -Summary of Cumulative Effect of Changes Made to the Condensed Consolidated Balance Sheet (Detail) - USD ($) $ in Thousands</t>
  </si>
  <si>
    <t>Jan. 01, 2018</t>
  </si>
  <si>
    <t>Assets</t>
  </si>
  <si>
    <t>Deferred tax asset / (liability)</t>
  </si>
  <si>
    <t>Accounting Standards Update 2014-09 | Adjustments due to ASC 606</t>
  </si>
  <si>
    <t>Accounting Standards Update 2014-09 | Balances without the Adoption of Topic 606</t>
  </si>
  <si>
    <t>Summary of Significant Accounting Policies -Summary of Cumulative Effect of Changes Made to the Condensed Consolidated Statements of Operations (Detail) - USD ($) $ / shares in Units, $ in Thousands</t>
  </si>
  <si>
    <t>3 Months Ended</t>
  </si>
  <si>
    <t>Sep. 30, 2018</t>
  </si>
  <si>
    <t>Mar. 31, 2018</t>
  </si>
  <si>
    <t>Sep. 30, 2017</t>
  </si>
  <si>
    <t>Jun. 30, 2017</t>
  </si>
  <si>
    <t>Mar. 31, 2017</t>
  </si>
  <si>
    <t>Revenue Initial Application Period Cumulative Effect Transition [Line Items]</t>
  </si>
  <si>
    <t>Total revenue</t>
  </si>
  <si>
    <t>Net income (loss)</t>
  </si>
  <si>
    <t>Net income (loss) per common share:</t>
  </si>
  <si>
    <t>Basic &amp; Diluted</t>
  </si>
  <si>
    <t>Summary of Significant Accounting Policies - Summary of Revenue from Contracts with Customers by Payor Type (Detail) - USD ($) $ in Thousands</t>
  </si>
  <si>
    <t>Disaggregation Of Revenue [Line Items]</t>
  </si>
  <si>
    <t>Revenue from contracts with customers by payor type</t>
  </si>
  <si>
    <t>Type of Revenue [Extensible List]</t>
  </si>
  <si>
    <t>flgt:GeneticTestingServicesMember</t>
  </si>
  <si>
    <t>Accounting Standards Update 2014-09 | Clinical Institutional Contracts</t>
  </si>
  <si>
    <t>Accounting Standards Update 2014-09 | Clinical Patient Contracts</t>
  </si>
  <si>
    <t>Accounting Standards Update 2014-09 | Clinical Insurance Contracts</t>
  </si>
  <si>
    <t>Marketable Securities - Summary of Marketable Securities (Details) - USD ($) $ in Thousands</t>
  </si>
  <si>
    <t>Schedule Of Available For Sale Securities [Line Items]</t>
  </si>
  <si>
    <t>Marketable securities, Amortized Cost Basis</t>
  </si>
  <si>
    <t>Marketable securities, Unrealized Gains</t>
  </si>
  <si>
    <t>Marketable securities, Unrealized Losses</t>
  </si>
  <si>
    <t>Marketable securities, Aggregate Fair Value</t>
  </si>
  <si>
    <t>Less: Cash equivalents</t>
  </si>
  <si>
    <t>Short-Term Marketable Securities</t>
  </si>
  <si>
    <t>Short-Term Marketable Securities | Money Market Accounts</t>
  </si>
  <si>
    <t>Cash and cash equivalents fair value disclosure</t>
  </si>
  <si>
    <t>Short-Term Marketable Securities | United States Treasury</t>
  </si>
  <si>
    <t>Short-Term Marketable Securities | Corporate Debt Securities</t>
  </si>
  <si>
    <t>Short-Term Marketable Securities | U.S. Government Agency Securities</t>
  </si>
  <si>
    <t>Long-Term Marketable Securities</t>
  </si>
  <si>
    <t>Long-Term Marketable Securities | Corporate Debt Securities</t>
  </si>
  <si>
    <t>Marketable Securities - Additional Information (Details) - USD ($)</t>
  </si>
  <si>
    <t>Gross unrealized loss</t>
  </si>
  <si>
    <t>Fair Value Measurements - Information about Financial Assets Measured at Fair Value on Recurring Basis Based on Three-Tier Fair Value Hierarchy (Details) - USD ($) $ in Thousands</t>
  </si>
  <si>
    <t>Fair Value Assets And Liabilities Measured On Recurring And Nonrecurring Basis [Line Items]</t>
  </si>
  <si>
    <t>Total marketable securities</t>
  </si>
  <si>
    <t>Fair Value Measurements Recurring</t>
  </si>
  <si>
    <t>Fair Value Measurements Recurring | Level 1</t>
  </si>
  <si>
    <t>Fair Value Measurements Recurring | Level 2</t>
  </si>
  <si>
    <t>Fair Value Measurements Recurring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United States Treasury</t>
  </si>
  <si>
    <t>Fair Value Measurements Recurring | United States Treasury | Level 1</t>
  </si>
  <si>
    <t>Fair Value Measurements Recurring | United States Treasury | Level 2</t>
  </si>
  <si>
    <t>Fair Value Measurements Recurring | United States Treasury | Level 3</t>
  </si>
  <si>
    <t>Fair Value Measurements Recurring | Money Market Accounts</t>
  </si>
  <si>
    <t>Fair Value Measurements Recurring | Money Market Accounts | Level 1</t>
  </si>
  <si>
    <t>Fair Value Measurements Recurring | Money Market Accounts | Level 2</t>
  </si>
  <si>
    <t>Fair Value Measurements Recurring | Money Market Accounts | Level 3</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Government Agency Securities | Level 3</t>
  </si>
  <si>
    <t>Fair Value Measurements - Additional Information (Details) - USD ($)</t>
  </si>
  <si>
    <t>Fair value asset, investments measured using unobservable inputs</t>
  </si>
  <si>
    <t>Fair value assets, transfers between levels, amount</t>
  </si>
  <si>
    <t>Unrealized losses for securities in an unrealized loss position for more than 12 months</t>
  </si>
  <si>
    <t>Other-than-temporary impairment losses related to marketable securities</t>
  </si>
  <si>
    <t>Fixed Assets - Major Classes of Fixed Assets (Details) - USD ($) $ in Thousands</t>
  </si>
  <si>
    <t>Property Plant And Equipment [Line Items]</t>
  </si>
  <si>
    <t>Fixed assets, gross</t>
  </si>
  <si>
    <t>Less: Accumulated depreciation</t>
  </si>
  <si>
    <t>Computer Hardware</t>
  </si>
  <si>
    <t>Useful life in years</t>
  </si>
  <si>
    <t>Medical Lab Equipment</t>
  </si>
  <si>
    <t>Furniture and Fixtures</t>
  </si>
  <si>
    <t>Leasehold Improvements</t>
  </si>
  <si>
    <t>Shorter of lease term or estimated useful life</t>
  </si>
  <si>
    <t>Assets Not Yet Placed in Service</t>
  </si>
  <si>
    <t>Fixed Assets - Additional Information (Details) - USD ($) $ in Thousands</t>
  </si>
  <si>
    <t>Depreciation expense on fixed assets</t>
  </si>
  <si>
    <t>Other Current Assets - Schedule of Other Current Assets (Details) - USD ($) $ in Thousands</t>
  </si>
  <si>
    <t>Reagents</t>
  </si>
  <si>
    <t>Prepaid expenses</t>
  </si>
  <si>
    <t>Prepaid income taxes</t>
  </si>
  <si>
    <t>Marketable securities interest receivable</t>
  </si>
  <si>
    <t>Other receivable</t>
  </si>
  <si>
    <t>Reporting Segment and Geographical Information - Additional Information (Details)</t>
  </si>
  <si>
    <t>Dec. 31, 2018Segment</t>
  </si>
  <si>
    <t>Number of reporting segments</t>
  </si>
  <si>
    <t>Reporting Segment and Geographical Information - Summary of Revenue by Geographic Region (Details) - USD ($) $ in Thousands</t>
  </si>
  <si>
    <t>Segment Reporting Information [Line Items]</t>
  </si>
  <si>
    <t>United States</t>
  </si>
  <si>
    <t>Canada</t>
  </si>
  <si>
    <t>People's Republic of China ("PRC")</t>
  </si>
  <si>
    <t>Other Countries</t>
  </si>
  <si>
    <t>Commitments and Contingencies - Additional Information (Details) - USD ($)</t>
  </si>
  <si>
    <t>1 Months Ended</t>
  </si>
  <si>
    <t>Jan. 31, 2018</t>
  </si>
  <si>
    <t>Commitments And Contingencies [Line Items]</t>
  </si>
  <si>
    <t>Operating leases, rent expense</t>
  </si>
  <si>
    <t>Reagents Equipment and Maintenance Agreements</t>
  </si>
  <si>
    <t>Non-cancelable purchase obligations</t>
  </si>
  <si>
    <t>California</t>
  </si>
  <si>
    <t>Lease commencement date</t>
  </si>
  <si>
    <t>Aug. 13,
		2018</t>
  </si>
  <si>
    <t>Feb. 1,
		2018</t>
  </si>
  <si>
    <t>Lease expiration date</t>
  </si>
  <si>
    <t>Aug. 31,
		2023</t>
  </si>
  <si>
    <t>Jan. 31,
		2021</t>
  </si>
  <si>
    <t>Non Cancelable Operating Lease</t>
  </si>
  <si>
    <t>Operating leases term of expiration</t>
  </si>
  <si>
    <t>2023-08</t>
  </si>
  <si>
    <t>Operating leases, renewal term</t>
  </si>
  <si>
    <t>Commitments and Contingencies - Future Minimum Payments under Non-Cancelable Operating Leases (Details) $ in Thousands</t>
  </si>
  <si>
    <t>Dec. 31, 2018USD ($)</t>
  </si>
  <si>
    <t>2019</t>
  </si>
  <si>
    <t>2020</t>
  </si>
  <si>
    <t>2021</t>
  </si>
  <si>
    <t>2022</t>
  </si>
  <si>
    <t>Thereafter</t>
  </si>
  <si>
    <t>Total minimum lease payments</t>
  </si>
  <si>
    <t>Stockholders' Equity - Additional Information (Details) - USD ($)</t>
  </si>
  <si>
    <t>May 31, 2017</t>
  </si>
  <si>
    <t>Apr. 30, 2017</t>
  </si>
  <si>
    <t>Unrealized holding gains (losses) on marketable securities</t>
  </si>
  <si>
    <t>Equity-Based Compensation - Summary of Equity-Based Compensation Expenses as Part of Cost of Revenue and Operating Expenses (Details) - USD ($) $ in Thousands</t>
  </si>
  <si>
    <t>Share Based Compensation Allocation Of Recognized Period Costs [Line Items]</t>
  </si>
  <si>
    <t>Equity-based compensation expense</t>
  </si>
  <si>
    <t>Research and Development</t>
  </si>
  <si>
    <t>Selling and Marketing</t>
  </si>
  <si>
    <t>General and Administrative</t>
  </si>
  <si>
    <t>Equity-Based Compensation - Summary of Activity for Options to Acquire Common Shares (Details) - Options - USD ($) $ / shares in Units, $ in Thousands</t>
  </si>
  <si>
    <t>Dec. 31, 2016</t>
  </si>
  <si>
    <t>Share Based Compensation Arrangement By Share Based Payment Award [Line Items]</t>
  </si>
  <si>
    <t>Number of Units/Shares Subject to Options, Beginning Balance</t>
  </si>
  <si>
    <t>Number of Units/Shares Subject to Options, Granted</t>
  </si>
  <si>
    <t>Number of Units/Shares Subject to Options, Exercised</t>
  </si>
  <si>
    <t>Number of Units/Shares Subject to Options, Canceled</t>
  </si>
  <si>
    <t>Number of Units/Shares Subject to Options, Ending Balance</t>
  </si>
  <si>
    <t>Number of Units/Shares Subject to Options, Exercisable</t>
  </si>
  <si>
    <t>Weighted-Average Exercise Price Per Shares, Beginning Balance</t>
  </si>
  <si>
    <t>Weighted-Average Exercise Price Per Shares, Granted</t>
  </si>
  <si>
    <t>Weighted-Average Exercise Price Per Shares, Exercised</t>
  </si>
  <si>
    <t>Weighted-Average Exercise Price Per Shares, Canceled</t>
  </si>
  <si>
    <t>Weighted-Average Exercise Price Per Shares, Ending Balance</t>
  </si>
  <si>
    <t>Weighted-Average Exercise Price Per Shares, Exercisable</t>
  </si>
  <si>
    <t>Weighted-Average Grant Date Fair Value, Granted</t>
  </si>
  <si>
    <t>Weighted-Average Grant Date Fair Value, Exercised</t>
  </si>
  <si>
    <t>Weighted-Average Grant Date Fair Value, Canceled</t>
  </si>
  <si>
    <t>Weighted-Average Remaining Contractual Life (in years)</t>
  </si>
  <si>
    <t>7 years 1 month 6 days</t>
  </si>
  <si>
    <t>8 years</t>
  </si>
  <si>
    <t>9 years</t>
  </si>
  <si>
    <t>Weighted-Average Remaining Contractual Life (in years), Exercisable</t>
  </si>
  <si>
    <t>7 years</t>
  </si>
  <si>
    <t>Aggregate Intrinsic Value, Balance</t>
  </si>
  <si>
    <t>Aggregate Intrinsic Value, Exercised</t>
  </si>
  <si>
    <t>Aggregate Intrinsic Value, Exercisable</t>
  </si>
  <si>
    <t>Equity-Based Compensation - Additional Information (Details) - USD ($)</t>
  </si>
  <si>
    <t>Options</t>
  </si>
  <si>
    <t>Option granted</t>
  </si>
  <si>
    <t>Total fair value of options vested</t>
  </si>
  <si>
    <t>Unrecognized compensation expense</t>
  </si>
  <si>
    <t>Expected to be recognized, weighted-average period</t>
  </si>
  <si>
    <t>7 months 6 days</t>
  </si>
  <si>
    <t>Restricted Stock Units (RSUs)</t>
  </si>
  <si>
    <t>2 years 10 months 24 days</t>
  </si>
  <si>
    <t>3 years 4 months 24 days</t>
  </si>
  <si>
    <t>Units granted</t>
  </si>
  <si>
    <t>Total compensation cost not yet recognized on grant date</t>
  </si>
  <si>
    <t>Compensation cost not yet recognized on grant date, period for recognition</t>
  </si>
  <si>
    <t>4 years</t>
  </si>
  <si>
    <t>Equity-Based Compensation - Summary of Activity for RSUs Relating to Shares of Company's Common Stock (Details) - Restricted Stock Units (RSUs) - $ / shares</t>
  </si>
  <si>
    <t>Number of Shares</t>
  </si>
  <si>
    <t>Number of Shares, Granted</t>
  </si>
  <si>
    <t>2016 Omnibus Incentive Plan</t>
  </si>
  <si>
    <t>Number of Shares, Beginning Balance</t>
  </si>
  <si>
    <t>Number of Shares, Vested and settled</t>
  </si>
  <si>
    <t>Number of Shares, Forfeited</t>
  </si>
  <si>
    <t>Number of Shares, Ending Balance</t>
  </si>
  <si>
    <t>Weighted-Average Grant-Date Fair Value, Balance</t>
  </si>
  <si>
    <t>Weighted-Average Grant-Date Fair Value, Granted</t>
  </si>
  <si>
    <t>Weighted-Average Grant-Date Fair Value, Vested and settled</t>
  </si>
  <si>
    <t>Weighted-Average Grant-Date Fair Value, Forfeited</t>
  </si>
  <si>
    <t>Equity-Based Compensation - Summary of Weighted-Average Assumptions Used to Estimate Fair Value of Options to Acquire Shares of Company's Common Stock (Details) - Options</t>
  </si>
  <si>
    <t>Expected term (in years)</t>
  </si>
  <si>
    <t>6 years 1 month 6 days</t>
  </si>
  <si>
    <t>Risk-free interest rates</t>
  </si>
  <si>
    <t>2.80%</t>
  </si>
  <si>
    <t>Expected volatility</t>
  </si>
  <si>
    <t>87.40%</t>
  </si>
  <si>
    <t>Income Taxes - Additional Information (Details) - USD ($)</t>
  </si>
  <si>
    <t>Income Taxes [Line Items]</t>
  </si>
  <si>
    <t>Current provision for income taxes</t>
  </si>
  <si>
    <t>Federal statutory income tax rate</t>
  </si>
  <si>
    <t>21.00%</t>
  </si>
  <si>
    <t>34.00%</t>
  </si>
  <si>
    <t>Net deferred tax asset</t>
  </si>
  <si>
    <t>Tax Cuts and Jobs Act of 2017, income tax expense related to revaluation of net deferred tax assets</t>
  </si>
  <si>
    <t>Tax Cuts and Jobs Act of 2017, unrepatriated foreign earnings</t>
  </si>
  <si>
    <t>Tax-related interests or penalties accrued</t>
  </si>
  <si>
    <t>35.00%</t>
  </si>
  <si>
    <t>State</t>
  </si>
  <si>
    <t>Federal</t>
  </si>
  <si>
    <t>Income Taxes - Income Tax Expense (Benefit) (Details) - USD ($)</t>
  </si>
  <si>
    <t>Current:</t>
  </si>
  <si>
    <t>Total Current</t>
  </si>
  <si>
    <t>Deferred:</t>
  </si>
  <si>
    <t>Change in valuation allowance</t>
  </si>
  <si>
    <t>Total Deferred</t>
  </si>
  <si>
    <t>Total income tax expense (benefit)</t>
  </si>
  <si>
    <t>Income Taxes - Reconciliation of Difference between Federal Statutory Income Tax Rate and Effective Income Tax Rate (Details)</t>
  </si>
  <si>
    <t>Tax provision at Federal statutory rate</t>
  </si>
  <si>
    <t>State taxes</t>
  </si>
  <si>
    <t>4.37%</t>
  </si>
  <si>
    <t>0.78%</t>
  </si>
  <si>
    <t>1.96%</t>
  </si>
  <si>
    <t>1.54%</t>
  </si>
  <si>
    <t>Impact of tax reform</t>
  </si>
  <si>
    <t>0.00%</t>
  </si>
  <si>
    <t>(0.02%)</t>
  </si>
  <si>
    <t>Stock based compensation</t>
  </si>
  <si>
    <t>(4.08%)</t>
  </si>
  <si>
    <t>(2.13%)</t>
  </si>
  <si>
    <t>(23.90%)</t>
  </si>
  <si>
    <t>Tax provision</t>
  </si>
  <si>
    <t>(0.65%)</t>
  </si>
  <si>
    <t>34.17%</t>
  </si>
  <si>
    <t>Income Taxes - Summary of Elements of Deferred Tax Assets (Liabilities) (Details) - USD ($) $ in Thousands</t>
  </si>
  <si>
    <t>Deferred tax assets</t>
  </si>
  <si>
    <t>Accrued vacation and other accrued expenses</t>
  </si>
  <si>
    <t>Provision for bad debts</t>
  </si>
  <si>
    <t>Net operating losses</t>
  </si>
  <si>
    <t>Unrealized loss on investments</t>
  </si>
  <si>
    <t>State income taxes</t>
  </si>
  <si>
    <t>Foreign</t>
  </si>
  <si>
    <t>Credits</t>
  </si>
  <si>
    <t>Gross deferred tax assets</t>
  </si>
  <si>
    <t>Less: Valuation allowance</t>
  </si>
  <si>
    <t>Net deferred tax assets</t>
  </si>
  <si>
    <t>Deferred tax liabilities</t>
  </si>
  <si>
    <t>Total deferred tax liabilities</t>
  </si>
  <si>
    <t>Net deferred tax assets (liabilities)</t>
  </si>
  <si>
    <t>Income (Loss) Per Share - Reconciliation of Basic and Diluted Income (Loss) Per Share Computations (Details) - USD ($) $ / shares in Units, shares in Thousands, $ in Thousands</t>
  </si>
  <si>
    <t>Weighted-average common shares - outstanding, basic</t>
  </si>
  <si>
    <t>Weighted-average common shares - outstanding, diluted</t>
  </si>
  <si>
    <t>Net loss per common share, basic</t>
  </si>
  <si>
    <t>Net loss per common share, diluted</t>
  </si>
  <si>
    <t>Income (Loss) Per Share - Anti-dilutive Securities Excluded from Calculation of Diluted Income (Loss) Per Share (Details) - shares shares in Thousands</t>
  </si>
  <si>
    <t>Antidilutive Securities Excluded From Computation Of Earnings Per Share [Line Items]</t>
  </si>
  <si>
    <t>Anti-dilutive securities excluded from calculation of diluted income (loss) per share</t>
  </si>
  <si>
    <t>Retirement Plans - Additional Information (Details) - USD ($)</t>
  </si>
  <si>
    <t>Defined Contribution Plan Disclosure [Line Items]</t>
  </si>
  <si>
    <t>Company matching contributions to the 401(k) plan</t>
  </si>
  <si>
    <t>Employer matching contribution, percent of match</t>
  </si>
  <si>
    <t>3.00%</t>
  </si>
  <si>
    <t>Related Party - Additional Information (Details) - USD ($)</t>
  </si>
  <si>
    <t>Related Party Transaction [Line Items]</t>
  </si>
  <si>
    <t>Ownership percentage</t>
  </si>
  <si>
    <t>30.00%</t>
  </si>
  <si>
    <t>Xilong Scientific</t>
  </si>
  <si>
    <t>Ownership percentage of common stock outstanding shares</t>
  </si>
  <si>
    <t>11.00%</t>
  </si>
  <si>
    <t>FF Gene Biotech | FJIP</t>
  </si>
  <si>
    <t>19.00%</t>
  </si>
  <si>
    <t>Fulgent Pharma</t>
  </si>
  <si>
    <t>Due from related parties</t>
  </si>
  <si>
    <t>Dr. Han Lin Gao | FF Gene Biotech | FJIP</t>
  </si>
  <si>
    <t>25.00%</t>
  </si>
  <si>
    <t>Research Testing Services</t>
  </si>
  <si>
    <t>Revenue from related parties</t>
  </si>
  <si>
    <t>Foundation</t>
  </si>
  <si>
    <t>University</t>
  </si>
  <si>
    <t>Equity Method Investments - Additional Information (Details)</t>
  </si>
  <si>
    <t>Apr. 30, 2017CNY (¥)</t>
  </si>
  <si>
    <t>Dec. 31, 2017USD ($)</t>
  </si>
  <si>
    <t>Dec. 31, 2018CNY (¥)</t>
  </si>
  <si>
    <t>Schedule Of Equity Method Investments [Line Items]</t>
  </si>
  <si>
    <t>Ownership interest to be made in joint venture</t>
  </si>
  <si>
    <t>FF Gene Biotech</t>
  </si>
  <si>
    <t>Contribution to be made in joint venture</t>
  </si>
  <si>
    <t>Contribution period in joint venture</t>
  </si>
  <si>
    <t>Contributions remain for joint venture</t>
  </si>
  <si>
    <t>Contributions made to joint venture | $</t>
  </si>
  <si>
    <t>FF Gene Biotech | Equipment</t>
  </si>
  <si>
    <t>Xilong Scientific | FF Gene Biotech</t>
  </si>
  <si>
    <t>51.00%</t>
  </si>
  <si>
    <t>FJIP | FF Gene Biotech</t>
  </si>
  <si>
    <t>Equity Method Investments - Schedule of Equity Method Investments (Details) - USD ($) $ in Thousands</t>
  </si>
  <si>
    <t>Carrying Value</t>
  </si>
  <si>
    <t>Ownership Percentage</t>
  </si>
  <si>
    <t>Equity Method Investments - Summary of Financial Information for Equity Method Investees, Balance Sheet Data (Details) - FF Gene Biotech - USD ($) $ in Thousands</t>
  </si>
  <si>
    <t>Current Assets</t>
  </si>
  <si>
    <t>Non-Current Assets</t>
  </si>
  <si>
    <t>Current Liabilities</t>
  </si>
  <si>
    <t>Non-Current Liabilities</t>
  </si>
  <si>
    <t>Equity Method Investments - Summary of Financial Information for Equity Method Investees, Statement of Operations Data (Details) - USD ($) $ in Thousands</t>
  </si>
  <si>
    <t>Share of loss from investments accounted for using the equity method (1)</t>
  </si>
  <si>
    <t>Net Sales</t>
  </si>
  <si>
    <t>Gross Profit</t>
  </si>
  <si>
    <t>Net Loss</t>
  </si>
  <si>
    <t>Selected Quarterly Financial Data (Unaudited) - Unaudited Quarterly Data (Details) - USD ($) $ / shares in Units, $ in Thousands</t>
  </si>
  <si>
    <t>Statement of Operations Data:</t>
  </si>
  <si>
    <t>Income (loss) before equity loss in investee</t>
  </si>
  <si>
    <t>Basic</t>
  </si>
  <si>
    <t>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18265083</v>
      </c>
    </row>
    <row r="22" spans="1:4">
      <c r="A22" s="4" t="s">
        <v>37</v>
      </c>
      <c r="D22" s="6" t="n">
        <v>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07</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6736</v>
      </c>
      <c r="C3" s="7" t="n">
        <v>6490</v>
      </c>
    </row>
    <row r="4" spans="1:3">
      <c r="A4" s="4" t="s">
        <v>42</v>
      </c>
      <c r="B4" s="5" t="n">
        <v>24298</v>
      </c>
      <c r="C4" s="5" t="n">
        <v>19994</v>
      </c>
    </row>
    <row r="5" spans="1:3">
      <c r="A5" s="4" t="s">
        <v>43</v>
      </c>
      <c r="B5" s="5" t="n">
        <v>5948</v>
      </c>
      <c r="C5" s="5" t="n">
        <v>4005</v>
      </c>
    </row>
    <row r="6" spans="1:3">
      <c r="A6" s="4" t="s">
        <v>44</v>
      </c>
      <c r="B6" s="5" t="n">
        <v>2561</v>
      </c>
      <c r="C6" s="5" t="n">
        <v>2438</v>
      </c>
    </row>
    <row r="7" spans="1:3">
      <c r="A7" s="4" t="s">
        <v>45</v>
      </c>
      <c r="B7" s="5" t="n">
        <v>39543</v>
      </c>
      <c r="C7" s="5" t="n">
        <v>32927</v>
      </c>
    </row>
    <row r="8" spans="1:3">
      <c r="A8" s="4" t="s">
        <v>46</v>
      </c>
      <c r="B8" s="5" t="n">
        <v>6386</v>
      </c>
      <c r="C8" s="5" t="n">
        <v>14883</v>
      </c>
    </row>
    <row r="9" spans="1:3">
      <c r="A9" s="4" t="s">
        <v>47</v>
      </c>
      <c r="B9" s="5" t="n">
        <v>1512</v>
      </c>
      <c r="C9" s="5" t="n">
        <v>1937</v>
      </c>
    </row>
    <row r="10" spans="1:3">
      <c r="A10" s="4" t="s">
        <v>48</v>
      </c>
      <c r="B10" s="5" t="n">
        <v>6446</v>
      </c>
      <c r="C10" s="5" t="n">
        <v>7272</v>
      </c>
    </row>
    <row r="11" spans="1:3">
      <c r="A11" s="4" t="s">
        <v>49</v>
      </c>
      <c r="C11" s="5" t="n">
        <v>126</v>
      </c>
    </row>
    <row r="12" spans="1:3">
      <c r="A12" s="4" t="s">
        <v>50</v>
      </c>
      <c r="B12" s="5" t="n">
        <v>17</v>
      </c>
      <c r="C12" s="5" t="n">
        <v>39</v>
      </c>
    </row>
    <row r="13" spans="1:3">
      <c r="A13" s="4" t="s">
        <v>51</v>
      </c>
      <c r="B13" s="5" t="n">
        <v>53904</v>
      </c>
      <c r="C13" s="5" t="n">
        <v>57184</v>
      </c>
    </row>
    <row r="14" spans="1:3">
      <c r="A14" s="3" t="s">
        <v>52</v>
      </c>
    </row>
    <row r="15" spans="1:3">
      <c r="A15" s="4" t="s">
        <v>53</v>
      </c>
      <c r="B15" s="5" t="n">
        <v>1313</v>
      </c>
      <c r="C15" s="5" t="n">
        <v>2089</v>
      </c>
    </row>
    <row r="16" spans="1:3">
      <c r="A16" s="4" t="s">
        <v>54</v>
      </c>
      <c r="B16" s="5" t="n">
        <v>1425</v>
      </c>
      <c r="C16" s="5" t="n">
        <v>911</v>
      </c>
    </row>
    <row r="17" spans="1:3">
      <c r="A17" s="4" t="s">
        <v>55</v>
      </c>
      <c r="B17" s="5" t="n">
        <v>2738</v>
      </c>
      <c r="C17" s="5" t="n">
        <v>3000</v>
      </c>
    </row>
    <row r="18" spans="1:3">
      <c r="A18" s="4" t="s">
        <v>56</v>
      </c>
      <c r="B18" s="5" t="n">
        <v>14</v>
      </c>
      <c r="C18" s="5" t="n">
        <v>6</v>
      </c>
    </row>
    <row r="19" spans="1:3">
      <c r="A19" s="4" t="s">
        <v>57</v>
      </c>
      <c r="B19" s="5" t="n">
        <v>2752</v>
      </c>
      <c r="C19" s="5" t="n">
        <v>3006</v>
      </c>
    </row>
    <row r="20" spans="1:3">
      <c r="A20" s="4" t="s">
        <v>58</v>
      </c>
      <c r="B20" s="4" t="s">
        <v>59</v>
      </c>
      <c r="C20" s="4" t="s">
        <v>59</v>
      </c>
    </row>
    <row r="21" spans="1:3">
      <c r="A21" s="3" t="s">
        <v>60</v>
      </c>
    </row>
    <row r="22" spans="1:3">
      <c r="A22" s="4" t="s">
        <v>61</v>
      </c>
      <c r="B22" s="5" t="n">
        <v>2</v>
      </c>
      <c r="C22" s="5" t="n">
        <v>2</v>
      </c>
    </row>
    <row r="23" spans="1:3">
      <c r="A23" s="4" t="s">
        <v>62</v>
      </c>
      <c r="B23" s="4" t="s">
        <v>59</v>
      </c>
      <c r="C23" s="4" t="s">
        <v>59</v>
      </c>
    </row>
    <row r="24" spans="1:3">
      <c r="A24" s="4" t="s">
        <v>63</v>
      </c>
      <c r="B24" s="5" t="n">
        <v>114203</v>
      </c>
      <c r="C24" s="5" t="n">
        <v>111884</v>
      </c>
    </row>
    <row r="25" spans="1:3">
      <c r="A25" s="4" t="s">
        <v>64</v>
      </c>
      <c r="B25" s="5" t="n">
        <v>-35</v>
      </c>
      <c r="C25" s="5" t="n">
        <v>-44</v>
      </c>
    </row>
    <row r="26" spans="1:3">
      <c r="A26" s="4" t="s">
        <v>65</v>
      </c>
      <c r="B26" s="5" t="n">
        <v>-63018</v>
      </c>
      <c r="C26" s="5" t="n">
        <v>-57664</v>
      </c>
    </row>
    <row r="27" spans="1:3">
      <c r="A27" s="4" t="s">
        <v>66</v>
      </c>
      <c r="B27" s="5" t="n">
        <v>51152</v>
      </c>
      <c r="C27" s="5" t="n">
        <v>54178</v>
      </c>
    </row>
    <row r="28" spans="1:3">
      <c r="A28" s="4" t="s">
        <v>67</v>
      </c>
      <c r="B28" s="7" t="n">
        <v>53904</v>
      </c>
      <c r="C28" s="7" t="n">
        <v>57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163</v>
      </c>
      <c r="B8" s="4" t="s">
        <v>216</v>
      </c>
    </row>
    <row r="9" spans="1:2">
      <c r="A9" s="4" t="s">
        <v>217</v>
      </c>
      <c r="B9" s="4" t="s">
        <v>218</v>
      </c>
    </row>
    <row r="10" spans="1:2">
      <c r="A10" s="4" t="s">
        <v>219</v>
      </c>
      <c r="B10" s="4" t="s">
        <v>220</v>
      </c>
    </row>
    <row r="11" spans="1:2">
      <c r="A11" s="4" t="s">
        <v>200</v>
      </c>
      <c r="B11" s="4" t="s">
        <v>221</v>
      </c>
    </row>
    <row r="12" spans="1:2">
      <c r="A12" s="4" t="s">
        <v>169</v>
      </c>
      <c r="B12" s="4" t="s">
        <v>222</v>
      </c>
    </row>
    <row r="13" spans="1:2">
      <c r="A13" s="4" t="s">
        <v>223</v>
      </c>
      <c r="B13" s="4" t="s">
        <v>224</v>
      </c>
    </row>
    <row r="14" spans="1:2">
      <c r="A14" s="4" t="s">
        <v>225</v>
      </c>
      <c r="B14" s="4" t="s">
        <v>226</v>
      </c>
    </row>
    <row r="15" spans="1:2">
      <c r="A15" s="4" t="s">
        <v>175</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187</v>
      </c>
      <c r="B23" s="4" t="s">
        <v>242</v>
      </c>
    </row>
    <row r="24" spans="1:2">
      <c r="A24" s="4" t="s">
        <v>184</v>
      </c>
      <c r="B24" s="4" t="s">
        <v>243</v>
      </c>
    </row>
    <row r="25" spans="1:2">
      <c r="A25" s="4" t="s">
        <v>244</v>
      </c>
      <c r="B25" s="4" t="s">
        <v>245</v>
      </c>
    </row>
    <row r="26" spans="1:2">
      <c r="A26" s="4" t="s">
        <v>246</v>
      </c>
      <c r="B26" s="4" t="s">
        <v>247</v>
      </c>
    </row>
    <row r="27" spans="1:2">
      <c r="A27" s="4" t="s">
        <v>248</v>
      </c>
      <c r="B27" s="4" t="s">
        <v>249</v>
      </c>
    </row>
    <row r="28" spans="1:2">
      <c r="A28" s="4" t="s">
        <v>250</v>
      </c>
      <c r="B28" s="4" t="s">
        <v>251</v>
      </c>
    </row>
    <row r="29" spans="1:2">
      <c r="A29" s="4" t="s">
        <v>252</v>
      </c>
      <c r="B29"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4" t="s">
        <v>255</v>
      </c>
      <c r="B3" s="4" t="s">
        <v>256</v>
      </c>
    </row>
    <row r="4" spans="1:2">
      <c r="A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70</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9</v>
      </c>
    </row>
    <row r="2" spans="1:3">
      <c r="A2" s="3" t="s">
        <v>69</v>
      </c>
    </row>
    <row r="3" spans="1:3">
      <c r="A3" s="4" t="s">
        <v>70</v>
      </c>
      <c r="B3" s="7" t="n">
        <v>590</v>
      </c>
      <c r="C3" s="7" t="n">
        <v>287</v>
      </c>
    </row>
    <row r="4" spans="1:3">
      <c r="A4" s="4" t="s">
        <v>71</v>
      </c>
      <c r="B4" s="8" t="n">
        <v>0.0001</v>
      </c>
      <c r="C4" s="8" t="n">
        <v>0.0001</v>
      </c>
    </row>
    <row r="5" spans="1:3">
      <c r="A5" s="4" t="s">
        <v>72</v>
      </c>
      <c r="B5" s="5" t="n">
        <v>50000000</v>
      </c>
      <c r="C5" s="5" t="n">
        <v>50000000</v>
      </c>
    </row>
    <row r="6" spans="1:3">
      <c r="A6" s="4" t="s">
        <v>73</v>
      </c>
      <c r="B6" s="5" t="n">
        <v>18172000</v>
      </c>
      <c r="C6" s="5" t="n">
        <v>17847000</v>
      </c>
    </row>
    <row r="7" spans="1:3">
      <c r="A7" s="4" t="s">
        <v>74</v>
      </c>
      <c r="B7" s="5" t="n">
        <v>18172000</v>
      </c>
      <c r="C7" s="5" t="n">
        <v>17847000</v>
      </c>
    </row>
    <row r="8" spans="1:3">
      <c r="A8" s="4" t="s">
        <v>75</v>
      </c>
      <c r="B8" s="8" t="n">
        <v>0.0001</v>
      </c>
      <c r="C8" s="8" t="n">
        <v>0.0001</v>
      </c>
    </row>
    <row r="9" spans="1:3">
      <c r="A9" s="4" t="s">
        <v>76</v>
      </c>
      <c r="B9" s="5" t="n">
        <v>1000000</v>
      </c>
      <c r="C9" s="5" t="n">
        <v>1000000</v>
      </c>
    </row>
    <row r="10" spans="1:3">
      <c r="A10" s="4" t="s">
        <v>77</v>
      </c>
      <c r="B10" s="5" t="n">
        <v>0</v>
      </c>
      <c r="C10" s="5" t="n">
        <v>0</v>
      </c>
    </row>
    <row r="11" spans="1:3">
      <c r="A11" s="4" t="s">
        <v>7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179</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9</v>
      </c>
    </row>
    <row r="3" spans="1:3">
      <c r="A3" s="3" t="s">
        <v>310</v>
      </c>
    </row>
    <row r="4" spans="1:3">
      <c r="A4" s="4" t="s">
        <v>311</v>
      </c>
      <c r="B4" s="7" t="n">
        <v>287</v>
      </c>
      <c r="C4" s="7" t="n">
        <v>151</v>
      </c>
    </row>
    <row r="5" spans="1:3">
      <c r="A5" s="4" t="s">
        <v>312</v>
      </c>
      <c r="B5" s="5" t="n">
        <v>309</v>
      </c>
      <c r="C5" s="5" t="n">
        <v>160</v>
      </c>
    </row>
    <row r="6" spans="1:3">
      <c r="A6" s="4" t="s">
        <v>313</v>
      </c>
      <c r="B6" s="5" t="n">
        <v>-6</v>
      </c>
      <c r="C6" s="5" t="n">
        <v>-24</v>
      </c>
    </row>
    <row r="7" spans="1:3">
      <c r="A7" s="4" t="s">
        <v>314</v>
      </c>
      <c r="B7" s="7" t="n">
        <v>590</v>
      </c>
      <c r="C7" s="7" t="n">
        <v>2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1"/>
    <col customWidth="1" max="5" min="5" width="21"/>
  </cols>
  <sheetData>
    <row r="1" spans="1:5">
      <c r="A1" s="1" t="s">
        <v>315</v>
      </c>
      <c r="B1" s="2" t="s">
        <v>1</v>
      </c>
    </row>
    <row r="2" spans="1:5">
      <c r="B2" s="2" t="s">
        <v>316</v>
      </c>
      <c r="C2" s="2" t="s">
        <v>317</v>
      </c>
      <c r="D2" s="2" t="s">
        <v>318</v>
      </c>
      <c r="E2" s="2" t="s">
        <v>319</v>
      </c>
    </row>
    <row r="3" spans="1:5">
      <c r="A3" s="3" t="s">
        <v>320</v>
      </c>
    </row>
    <row r="4" spans="1:5">
      <c r="A4" s="4" t="s">
        <v>321</v>
      </c>
      <c r="B4" s="7" t="n">
        <v>0</v>
      </c>
    </row>
    <row r="5" spans="1:5">
      <c r="A5" s="4" t="s">
        <v>322</v>
      </c>
      <c r="B5" s="5" t="n">
        <v>1</v>
      </c>
    </row>
    <row r="6" spans="1:5">
      <c r="A6" s="4" t="s">
        <v>323</v>
      </c>
      <c r="B6" s="7" t="n">
        <v>0</v>
      </c>
    </row>
    <row r="7" spans="1:5">
      <c r="A7" s="4" t="s">
        <v>324</v>
      </c>
      <c r="B7" s="4" t="s">
        <v>325</v>
      </c>
    </row>
    <row r="8" spans="1:5">
      <c r="A8" s="4" t="s">
        <v>326</v>
      </c>
      <c r="B8" s="7" t="n">
        <v>0</v>
      </c>
    </row>
    <row r="9" spans="1:5">
      <c r="A9" s="4" t="s">
        <v>327</v>
      </c>
      <c r="B9" s="4" t="s">
        <v>32</v>
      </c>
    </row>
    <row r="10" spans="1:5">
      <c r="A10" s="4" t="s">
        <v>328</v>
      </c>
    </row>
    <row r="11" spans="1:5">
      <c r="A11" s="3" t="s">
        <v>320</v>
      </c>
    </row>
    <row r="12" spans="1:5">
      <c r="A12" s="4" t="s">
        <v>329</v>
      </c>
      <c r="D12" s="7" t="n">
        <v>3100000</v>
      </c>
    </row>
    <row r="13" spans="1:5">
      <c r="A13" s="4" t="s">
        <v>330</v>
      </c>
      <c r="D13" s="7" t="n">
        <v>3100000</v>
      </c>
    </row>
    <row r="14" spans="1:5">
      <c r="A14" s="4" t="s">
        <v>257</v>
      </c>
    </row>
    <row r="15" spans="1:5">
      <c r="A15" s="3" t="s">
        <v>320</v>
      </c>
    </row>
    <row r="16" spans="1:5">
      <c r="A16" s="4" t="s">
        <v>331</v>
      </c>
      <c r="E16" s="7" t="n">
        <v>327000</v>
      </c>
    </row>
    <row r="17" spans="1:5">
      <c r="A17" s="4" t="s">
        <v>332</v>
      </c>
      <c r="E17" s="7" t="n">
        <v>-74000</v>
      </c>
    </row>
    <row r="18" spans="1:5">
      <c r="A18" s="4" t="s">
        <v>333</v>
      </c>
    </row>
    <row r="19" spans="1:5">
      <c r="A19" s="3" t="s">
        <v>320</v>
      </c>
    </row>
    <row r="20" spans="1:5">
      <c r="A20" s="4" t="s">
        <v>334</v>
      </c>
      <c r="B20" s="4" t="s">
        <v>335</v>
      </c>
    </row>
    <row r="21" spans="1:5">
      <c r="A21" s="4" t="s">
        <v>336</v>
      </c>
    </row>
    <row r="22" spans="1:5">
      <c r="A22" s="3" t="s">
        <v>320</v>
      </c>
    </row>
    <row r="23" spans="1:5">
      <c r="A23" s="4" t="s">
        <v>334</v>
      </c>
      <c r="B23" s="4" t="s">
        <v>335</v>
      </c>
    </row>
    <row r="24" spans="1:5">
      <c r="A24" s="4" t="s">
        <v>337</v>
      </c>
    </row>
    <row r="25" spans="1:5">
      <c r="A25" s="3" t="s">
        <v>320</v>
      </c>
    </row>
    <row r="26" spans="1:5">
      <c r="A26" s="4" t="s">
        <v>334</v>
      </c>
      <c r="B26" s="4" t="s">
        <v>338</v>
      </c>
    </row>
    <row r="27" spans="1:5">
      <c r="A27" s="4" t="s">
        <v>339</v>
      </c>
    </row>
    <row r="28" spans="1:5">
      <c r="A28" s="3" t="s">
        <v>320</v>
      </c>
    </row>
    <row r="29" spans="1:5">
      <c r="A29" s="4" t="s">
        <v>340</v>
      </c>
      <c r="B29" s="5" t="n">
        <v>1</v>
      </c>
      <c r="C29" s="5" t="n">
        <v>3</v>
      </c>
    </row>
    <row r="30" spans="1:5">
      <c r="A30" s="4" t="s">
        <v>341</v>
      </c>
    </row>
    <row r="31" spans="1:5">
      <c r="A31" s="3" t="s">
        <v>320</v>
      </c>
    </row>
    <row r="32" spans="1:5">
      <c r="A32" s="4" t="s">
        <v>342</v>
      </c>
      <c r="B32" s="4" t="s">
        <v>343</v>
      </c>
      <c r="C32" s="4" t="s">
        <v>344</v>
      </c>
    </row>
    <row r="33" spans="1:5">
      <c r="A33" s="4" t="s">
        <v>345</v>
      </c>
    </row>
    <row r="34" spans="1:5">
      <c r="A34" s="3" t="s">
        <v>320</v>
      </c>
    </row>
    <row r="35" spans="1:5">
      <c r="A35" s="4" t="s">
        <v>342</v>
      </c>
      <c r="C35" s="4" t="s">
        <v>346</v>
      </c>
    </row>
    <row r="36" spans="1:5">
      <c r="A36" s="4" t="s">
        <v>347</v>
      </c>
    </row>
    <row r="37" spans="1:5">
      <c r="A37" s="3" t="s">
        <v>320</v>
      </c>
    </row>
    <row r="38" spans="1:5">
      <c r="A38" s="4" t="s">
        <v>342</v>
      </c>
      <c r="C38" s="4" t="s">
        <v>348</v>
      </c>
    </row>
    <row r="39" spans="1:5">
      <c r="A39" s="4" t="s">
        <v>349</v>
      </c>
    </row>
    <row r="40" spans="1:5">
      <c r="A40" s="3" t="s">
        <v>320</v>
      </c>
    </row>
    <row r="41" spans="1:5">
      <c r="A41" s="4" t="s">
        <v>340</v>
      </c>
      <c r="C41" s="5" t="n">
        <v>1</v>
      </c>
    </row>
    <row r="42" spans="1:5">
      <c r="A42" s="4" t="s">
        <v>350</v>
      </c>
    </row>
    <row r="43" spans="1:5">
      <c r="A43" s="3" t="s">
        <v>320</v>
      </c>
    </row>
    <row r="44" spans="1:5">
      <c r="A44" s="4" t="s">
        <v>342</v>
      </c>
      <c r="B44" s="4" t="s">
        <v>351</v>
      </c>
      <c r="C44" s="4" t="s">
        <v>3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53</v>
      </c>
      <c r="D1" s="2" t="s">
        <v>39</v>
      </c>
    </row>
    <row r="2" spans="1:4">
      <c r="A2" s="3" t="s">
        <v>354</v>
      </c>
    </row>
    <row r="3" spans="1:4">
      <c r="A3" s="4" t="s">
        <v>134</v>
      </c>
      <c r="B3" s="7" t="n">
        <v>5948</v>
      </c>
      <c r="D3" s="7" t="n">
        <v>4005</v>
      </c>
    </row>
    <row r="4" spans="1:4">
      <c r="A4" s="4" t="s">
        <v>355</v>
      </c>
      <c r="D4" s="5" t="n">
        <v>126</v>
      </c>
    </row>
    <row r="5" spans="1:4">
      <c r="A5" s="4" t="s">
        <v>65</v>
      </c>
      <c r="B5" s="5" t="n">
        <v>-63018</v>
      </c>
      <c r="D5" s="7" t="n">
        <v>-57664</v>
      </c>
    </row>
    <row r="6" spans="1:4">
      <c r="A6" s="4" t="s">
        <v>257</v>
      </c>
    </row>
    <row r="7" spans="1:4">
      <c r="A7" s="3" t="s">
        <v>354</v>
      </c>
    </row>
    <row r="8" spans="1:4">
      <c r="A8" s="4" t="s">
        <v>134</v>
      </c>
      <c r="C8" s="7" t="n">
        <v>4332</v>
      </c>
    </row>
    <row r="9" spans="1:4">
      <c r="A9" s="4" t="s">
        <v>355</v>
      </c>
      <c r="C9" s="5" t="n">
        <v>52</v>
      </c>
    </row>
    <row r="10" spans="1:4">
      <c r="A10" s="4" t="s">
        <v>65</v>
      </c>
      <c r="C10" s="5" t="n">
        <v>-57411</v>
      </c>
    </row>
    <row r="11" spans="1:4">
      <c r="A11" s="4" t="s">
        <v>356</v>
      </c>
    </row>
    <row r="12" spans="1:4">
      <c r="A12" s="3" t="s">
        <v>354</v>
      </c>
    </row>
    <row r="13" spans="1:4">
      <c r="A13" s="4" t="s">
        <v>134</v>
      </c>
      <c r="B13" s="5" t="n">
        <v>-20</v>
      </c>
      <c r="C13" s="5" t="n">
        <v>327</v>
      </c>
    </row>
    <row r="14" spans="1:4">
      <c r="A14" s="4" t="s">
        <v>355</v>
      </c>
      <c r="C14" s="5" t="n">
        <v>-74</v>
      </c>
    </row>
    <row r="15" spans="1:4">
      <c r="A15" s="4" t="s">
        <v>65</v>
      </c>
      <c r="B15" s="5" t="n">
        <v>-20</v>
      </c>
      <c r="C15" s="7" t="n">
        <v>253</v>
      </c>
    </row>
    <row r="16" spans="1:4">
      <c r="A16" s="4" t="s">
        <v>357</v>
      </c>
    </row>
    <row r="17" spans="1:4">
      <c r="A17" s="3" t="s">
        <v>354</v>
      </c>
    </row>
    <row r="18" spans="1:4">
      <c r="A18" s="4" t="s">
        <v>134</v>
      </c>
      <c r="B18" s="5" t="n">
        <v>5928</v>
      </c>
    </row>
    <row r="19" spans="1:4">
      <c r="A19" s="4" t="s">
        <v>65</v>
      </c>
      <c r="B19" s="7" t="n">
        <v>-63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9</v>
      </c>
    </row>
    <row r="3" spans="1:3">
      <c r="A3" s="3" t="s">
        <v>80</v>
      </c>
    </row>
    <row r="4" spans="1:3">
      <c r="A4" s="4" t="s">
        <v>81</v>
      </c>
      <c r="B4" s="7" t="n">
        <v>21351</v>
      </c>
      <c r="C4" s="7" t="n">
        <v>18730</v>
      </c>
    </row>
    <row r="5" spans="1:3">
      <c r="A5" s="4" t="s">
        <v>82</v>
      </c>
      <c r="B5" s="5" t="n">
        <v>10697</v>
      </c>
      <c r="C5" s="5" t="n">
        <v>8551</v>
      </c>
    </row>
    <row r="6" spans="1:3">
      <c r="A6" s="4" t="s">
        <v>83</v>
      </c>
      <c r="B6" s="5" t="n">
        <v>10654</v>
      </c>
      <c r="C6" s="5" t="n">
        <v>10179</v>
      </c>
    </row>
    <row r="7" spans="1:3">
      <c r="A7" s="3" t="s">
        <v>84</v>
      </c>
    </row>
    <row r="8" spans="1:3">
      <c r="A8" s="4" t="s">
        <v>85</v>
      </c>
      <c r="B8" s="5" t="n">
        <v>5534</v>
      </c>
      <c r="C8" s="5" t="n">
        <v>4223</v>
      </c>
    </row>
    <row r="9" spans="1:3">
      <c r="A9" s="4" t="s">
        <v>86</v>
      </c>
      <c r="B9" s="5" t="n">
        <v>4652</v>
      </c>
      <c r="C9" s="5" t="n">
        <v>4205</v>
      </c>
    </row>
    <row r="10" spans="1:3">
      <c r="A10" s="4" t="s">
        <v>87</v>
      </c>
      <c r="B10" s="5" t="n">
        <v>5538</v>
      </c>
      <c r="C10" s="5" t="n">
        <v>5233</v>
      </c>
    </row>
    <row r="11" spans="1:3">
      <c r="A11" s="4" t="s">
        <v>88</v>
      </c>
      <c r="B11" s="5" t="n">
        <v>15724</v>
      </c>
      <c r="C11" s="5" t="n">
        <v>13661</v>
      </c>
    </row>
    <row r="12" spans="1:3">
      <c r="A12" s="4" t="s">
        <v>89</v>
      </c>
      <c r="B12" s="5" t="n">
        <v>-5070</v>
      </c>
      <c r="C12" s="5" t="n">
        <v>-3482</v>
      </c>
    </row>
    <row r="13" spans="1:3">
      <c r="A13" s="4" t="s">
        <v>90</v>
      </c>
      <c r="B13" s="5" t="n">
        <v>434</v>
      </c>
      <c r="C13" s="5" t="n">
        <v>481</v>
      </c>
    </row>
    <row r="14" spans="1:3">
      <c r="A14" s="4" t="s">
        <v>91</v>
      </c>
      <c r="B14" s="5" t="n">
        <v>-4636</v>
      </c>
      <c r="C14" s="5" t="n">
        <v>-3001</v>
      </c>
    </row>
    <row r="15" spans="1:3">
      <c r="A15" s="4" t="s">
        <v>92</v>
      </c>
      <c r="B15" s="5" t="n">
        <v>36</v>
      </c>
      <c r="C15" s="5" t="n">
        <v>-1015</v>
      </c>
    </row>
    <row r="16" spans="1:3">
      <c r="A16" s="4" t="s">
        <v>93</v>
      </c>
      <c r="B16" s="5" t="n">
        <v>-4672</v>
      </c>
      <c r="C16" s="5" t="n">
        <v>-1986</v>
      </c>
    </row>
    <row r="17" spans="1:3">
      <c r="A17" s="4" t="s">
        <v>94</v>
      </c>
      <c r="B17" s="5" t="n">
        <v>-935</v>
      </c>
      <c r="C17" s="5" t="n">
        <v>-524</v>
      </c>
    </row>
    <row r="18" spans="1:3">
      <c r="A18" s="4" t="s">
        <v>95</v>
      </c>
      <c r="B18" s="7" t="n">
        <v>-5607</v>
      </c>
      <c r="C18" s="7" t="n">
        <v>-2510</v>
      </c>
    </row>
    <row r="19" spans="1:3">
      <c r="A19" s="3" t="s">
        <v>96</v>
      </c>
    </row>
    <row r="20" spans="1:3">
      <c r="A20" s="4" t="s">
        <v>97</v>
      </c>
      <c r="B20" s="9" t="n">
        <v>-0.31</v>
      </c>
      <c r="C20" s="9" t="n">
        <v>-0.14</v>
      </c>
    </row>
    <row r="21" spans="1:3">
      <c r="A21" s="3" t="s">
        <v>98</v>
      </c>
    </row>
    <row r="22" spans="1:3">
      <c r="A22" s="4" t="s">
        <v>97</v>
      </c>
      <c r="B22" s="5" t="n">
        <v>17978</v>
      </c>
      <c r="C22" s="5" t="n">
        <v>177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8</v>
      </c>
      <c r="B1" s="2" t="s">
        <v>359</v>
      </c>
      <c r="J1" s="2" t="s">
        <v>1</v>
      </c>
    </row>
    <row r="2" spans="1:11">
      <c r="B2" s="2" t="s">
        <v>2</v>
      </c>
      <c r="C2" s="2" t="s">
        <v>360</v>
      </c>
      <c r="D2" s="2" t="s">
        <v>4</v>
      </c>
      <c r="E2" s="2" t="s">
        <v>361</v>
      </c>
      <c r="F2" s="2" t="s">
        <v>39</v>
      </c>
      <c r="G2" s="2" t="s">
        <v>362</v>
      </c>
      <c r="H2" s="2" t="s">
        <v>363</v>
      </c>
      <c r="I2" s="2" t="s">
        <v>364</v>
      </c>
      <c r="J2" s="2" t="s">
        <v>2</v>
      </c>
      <c r="K2" s="2" t="s">
        <v>39</v>
      </c>
    </row>
    <row r="3" spans="1:11">
      <c r="A3" s="3" t="s">
        <v>365</v>
      </c>
    </row>
    <row r="4" spans="1:11">
      <c r="A4" s="4" t="s">
        <v>366</v>
      </c>
      <c r="B4" s="7" t="n">
        <v>5673</v>
      </c>
      <c r="C4" s="7" t="n">
        <v>5625</v>
      </c>
      <c r="D4" s="7" t="n">
        <v>5400</v>
      </c>
      <c r="E4" s="7" t="n">
        <v>4653</v>
      </c>
      <c r="F4" s="7" t="n">
        <v>4281</v>
      </c>
      <c r="G4" s="7" t="n">
        <v>4503</v>
      </c>
      <c r="H4" s="7" t="n">
        <v>4640</v>
      </c>
      <c r="I4" s="7" t="n">
        <v>5306</v>
      </c>
      <c r="J4" s="7" t="n">
        <v>21351</v>
      </c>
      <c r="K4" s="7" t="n">
        <v>18730</v>
      </c>
    </row>
    <row r="5" spans="1:11">
      <c r="A5" s="4" t="s">
        <v>92</v>
      </c>
      <c r="B5" s="5" t="n">
        <v>888</v>
      </c>
      <c r="C5" s="5" t="n">
        <v>-318</v>
      </c>
      <c r="D5" s="5" t="n">
        <v>-100</v>
      </c>
      <c r="E5" s="5" t="n">
        <v>-434</v>
      </c>
      <c r="F5" s="5" t="n">
        <v>-596</v>
      </c>
      <c r="G5" s="5" t="n">
        <v>-415</v>
      </c>
      <c r="H5" s="5" t="n">
        <v>-110</v>
      </c>
      <c r="I5" s="5" t="n">
        <v>106</v>
      </c>
      <c r="J5" s="5" t="n">
        <v>36</v>
      </c>
      <c r="K5" s="5" t="n">
        <v>-1015</v>
      </c>
    </row>
    <row r="6" spans="1:11">
      <c r="A6" s="4" t="s">
        <v>367</v>
      </c>
      <c r="B6" s="7" t="n">
        <v>-2053</v>
      </c>
      <c r="C6" s="7" t="n">
        <v>-595</v>
      </c>
      <c r="D6" s="7" t="n">
        <v>-1049</v>
      </c>
      <c r="E6" s="7" t="n">
        <v>-1910</v>
      </c>
      <c r="F6" s="7" t="n">
        <v>-1624</v>
      </c>
      <c r="G6" s="7" t="n">
        <v>-1093</v>
      </c>
      <c r="H6" s="7" t="n">
        <v>-25</v>
      </c>
      <c r="I6" s="7" t="n">
        <v>232</v>
      </c>
      <c r="J6" s="7" t="n">
        <v>-5607</v>
      </c>
      <c r="K6" s="7" t="n">
        <v>-2510</v>
      </c>
    </row>
    <row r="7" spans="1:11">
      <c r="A7" s="3" t="s">
        <v>368</v>
      </c>
    </row>
    <row r="8" spans="1:11">
      <c r="A8" s="4" t="s">
        <v>369</v>
      </c>
      <c r="J8" s="9" t="n">
        <v>-0.31</v>
      </c>
      <c r="K8" s="9" t="n">
        <v>-0.14</v>
      </c>
    </row>
    <row r="9" spans="1:11">
      <c r="A9" s="4" t="s">
        <v>257</v>
      </c>
    </row>
    <row r="10" spans="1:11">
      <c r="A10" s="3" t="s">
        <v>365</v>
      </c>
    </row>
    <row r="11" spans="1:11">
      <c r="A11" s="4" t="s">
        <v>366</v>
      </c>
      <c r="J11" s="7" t="n">
        <v>21351</v>
      </c>
    </row>
    <row r="12" spans="1:11">
      <c r="A12" s="4" t="s">
        <v>356</v>
      </c>
    </row>
    <row r="13" spans="1:11">
      <c r="A13" s="3" t="s">
        <v>365</v>
      </c>
    </row>
    <row r="14" spans="1:11">
      <c r="A14" s="4" t="s">
        <v>366</v>
      </c>
      <c r="J14" s="5" t="n">
        <v>307</v>
      </c>
    </row>
    <row r="15" spans="1:11">
      <c r="A15" s="4" t="s">
        <v>92</v>
      </c>
      <c r="J15" s="5" t="n">
        <v>74</v>
      </c>
    </row>
    <row r="16" spans="1:11">
      <c r="A16" s="4" t="s">
        <v>367</v>
      </c>
      <c r="J16" s="7" t="n">
        <v>233</v>
      </c>
    </row>
    <row r="17" spans="1:11">
      <c r="A17" s="3" t="s">
        <v>368</v>
      </c>
    </row>
    <row r="18" spans="1:11">
      <c r="A18" s="4" t="s">
        <v>369</v>
      </c>
      <c r="J18" s="9" t="n">
        <v>0.01</v>
      </c>
    </row>
    <row r="19" spans="1:11">
      <c r="A19" s="4" t="s">
        <v>357</v>
      </c>
    </row>
    <row r="20" spans="1:11">
      <c r="A20" s="3" t="s">
        <v>365</v>
      </c>
    </row>
    <row r="21" spans="1:11">
      <c r="A21" s="4" t="s">
        <v>366</v>
      </c>
      <c r="J21" s="7" t="n">
        <v>21658</v>
      </c>
    </row>
    <row r="22" spans="1:11">
      <c r="A22" s="4" t="s">
        <v>92</v>
      </c>
      <c r="J22" s="5" t="n">
        <v>110</v>
      </c>
    </row>
    <row r="23" spans="1:11">
      <c r="A23" s="4" t="s">
        <v>367</v>
      </c>
      <c r="J23" s="7" t="n">
        <v>-5374</v>
      </c>
    </row>
    <row r="24" spans="1:11">
      <c r="A24" s="3" t="s">
        <v>368</v>
      </c>
    </row>
    <row r="25" spans="1:11">
      <c r="A25" s="4" t="s">
        <v>369</v>
      </c>
      <c r="J25" s="9" t="n">
        <v>-0.3</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4"/>
    <col customWidth="1" max="11" min="11" width="14"/>
  </cols>
  <sheetData>
    <row r="1" spans="1:11">
      <c r="A1" s="1" t="s">
        <v>370</v>
      </c>
      <c r="B1" s="2" t="s">
        <v>359</v>
      </c>
      <c r="J1" s="2" t="s">
        <v>1</v>
      </c>
    </row>
    <row r="2" spans="1:11">
      <c r="B2" s="2" t="s">
        <v>2</v>
      </c>
      <c r="C2" s="2" t="s">
        <v>360</v>
      </c>
      <c r="D2" s="2" t="s">
        <v>4</v>
      </c>
      <c r="E2" s="2" t="s">
        <v>361</v>
      </c>
      <c r="F2" s="2" t="s">
        <v>39</v>
      </c>
      <c r="G2" s="2" t="s">
        <v>362</v>
      </c>
      <c r="H2" s="2" t="s">
        <v>363</v>
      </c>
      <c r="I2" s="2" t="s">
        <v>364</v>
      </c>
      <c r="J2" s="2" t="s">
        <v>2</v>
      </c>
      <c r="K2" s="2" t="s">
        <v>39</v>
      </c>
    </row>
    <row r="3" spans="1:11">
      <c r="A3" s="3" t="s">
        <v>371</v>
      </c>
    </row>
    <row r="4" spans="1:11">
      <c r="A4" s="4" t="s">
        <v>372</v>
      </c>
      <c r="B4" s="7" t="n">
        <v>5673</v>
      </c>
      <c r="C4" s="7" t="n">
        <v>5625</v>
      </c>
      <c r="D4" s="7" t="n">
        <v>5400</v>
      </c>
      <c r="E4" s="7" t="n">
        <v>4653</v>
      </c>
      <c r="F4" s="7" t="n">
        <v>4281</v>
      </c>
      <c r="G4" s="7" t="n">
        <v>4503</v>
      </c>
      <c r="H4" s="7" t="n">
        <v>4640</v>
      </c>
      <c r="I4" s="7" t="n">
        <v>5306</v>
      </c>
      <c r="J4" s="7" t="n">
        <v>21351</v>
      </c>
      <c r="K4" s="7" t="n">
        <v>18730</v>
      </c>
    </row>
    <row r="5" spans="1:11">
      <c r="A5" s="4" t="s">
        <v>257</v>
      </c>
    </row>
    <row r="6" spans="1:11">
      <c r="A6" s="3" t="s">
        <v>371</v>
      </c>
    </row>
    <row r="7" spans="1:11">
      <c r="A7" s="4" t="s">
        <v>373</v>
      </c>
      <c r="J7" s="4" t="s">
        <v>374</v>
      </c>
    </row>
    <row r="8" spans="1:11">
      <c r="A8" s="4" t="s">
        <v>372</v>
      </c>
      <c r="J8" s="7" t="n">
        <v>21351</v>
      </c>
    </row>
    <row r="9" spans="1:11">
      <c r="A9" s="4" t="s">
        <v>375</v>
      </c>
    </row>
    <row r="10" spans="1:11">
      <c r="A10" s="3" t="s">
        <v>371</v>
      </c>
    </row>
    <row r="11" spans="1:11">
      <c r="A11" s="4" t="s">
        <v>372</v>
      </c>
      <c r="J11" s="5" t="n">
        <v>19980</v>
      </c>
    </row>
    <row r="12" spans="1:11">
      <c r="A12" s="4" t="s">
        <v>376</v>
      </c>
    </row>
    <row r="13" spans="1:11">
      <c r="A13" s="3" t="s">
        <v>371</v>
      </c>
    </row>
    <row r="14" spans="1:11">
      <c r="A14" s="4" t="s">
        <v>372</v>
      </c>
      <c r="J14" s="5" t="n">
        <v>547</v>
      </c>
    </row>
    <row r="15" spans="1:11">
      <c r="A15" s="4" t="s">
        <v>377</v>
      </c>
    </row>
    <row r="16" spans="1:11">
      <c r="A16" s="3" t="s">
        <v>371</v>
      </c>
    </row>
    <row r="17" spans="1:11">
      <c r="A17" s="4" t="s">
        <v>372</v>
      </c>
      <c r="J17" s="7" t="n">
        <v>824</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9</v>
      </c>
    </row>
    <row r="2" spans="1:3">
      <c r="A2" s="3" t="s">
        <v>379</v>
      </c>
    </row>
    <row r="3" spans="1:3">
      <c r="A3" s="4" t="s">
        <v>380</v>
      </c>
      <c r="B3" s="7" t="n">
        <v>30776</v>
      </c>
      <c r="C3" s="7" t="n">
        <v>35039</v>
      </c>
    </row>
    <row r="4" spans="1:3">
      <c r="A4" s="4" t="s">
        <v>381</v>
      </c>
      <c r="B4" s="5" t="n">
        <v>12</v>
      </c>
      <c r="C4" s="5" t="n">
        <v>2</v>
      </c>
    </row>
    <row r="5" spans="1:3">
      <c r="A5" s="4" t="s">
        <v>382</v>
      </c>
      <c r="B5" s="5" t="n">
        <v>-104</v>
      </c>
      <c r="C5" s="5" t="n">
        <v>-164</v>
      </c>
    </row>
    <row r="6" spans="1:3">
      <c r="A6" s="4" t="s">
        <v>383</v>
      </c>
      <c r="B6" s="5" t="n">
        <v>30684</v>
      </c>
      <c r="C6" s="5" t="n">
        <v>34877</v>
      </c>
    </row>
    <row r="7" spans="1:3">
      <c r="A7" s="4" t="s">
        <v>41</v>
      </c>
      <c r="B7" s="5" t="n">
        <v>6736</v>
      </c>
      <c r="C7" s="5" t="n">
        <v>6490</v>
      </c>
    </row>
    <row r="8" spans="1:3">
      <c r="A8" s="4" t="s">
        <v>384</v>
      </c>
      <c r="B8" s="5" t="n">
        <v>-2692</v>
      </c>
      <c r="C8" s="5" t="n">
        <v>-723</v>
      </c>
    </row>
    <row r="9" spans="1:3">
      <c r="A9" s="4" t="s">
        <v>385</v>
      </c>
    </row>
    <row r="10" spans="1:3">
      <c r="A10" s="3" t="s">
        <v>379</v>
      </c>
    </row>
    <row r="11" spans="1:3">
      <c r="A11" s="4" t="s">
        <v>380</v>
      </c>
      <c r="B11" s="5" t="n">
        <v>24393</v>
      </c>
      <c r="C11" s="5" t="n">
        <v>20040</v>
      </c>
    </row>
    <row r="12" spans="1:3">
      <c r="A12" s="4" t="s">
        <v>381</v>
      </c>
      <c r="B12" s="5" t="n">
        <v>1</v>
      </c>
      <c r="C12" s="5" t="n">
        <v>2</v>
      </c>
    </row>
    <row r="13" spans="1:3">
      <c r="A13" s="4" t="s">
        <v>382</v>
      </c>
      <c r="B13" s="5" t="n">
        <v>-96</v>
      </c>
      <c r="C13" s="5" t="n">
        <v>-48</v>
      </c>
    </row>
    <row r="14" spans="1:3">
      <c r="A14" s="4" t="s">
        <v>383</v>
      </c>
      <c r="B14" s="5" t="n">
        <v>24298</v>
      </c>
      <c r="C14" s="5" t="n">
        <v>19994</v>
      </c>
    </row>
    <row r="15" spans="1:3">
      <c r="A15" s="4" t="s">
        <v>386</v>
      </c>
    </row>
    <row r="16" spans="1:3">
      <c r="A16" s="3" t="s">
        <v>379</v>
      </c>
    </row>
    <row r="17" spans="1:3">
      <c r="A17" s="4" t="s">
        <v>41</v>
      </c>
      <c r="B17" s="5" t="n">
        <v>2692</v>
      </c>
      <c r="C17" s="5" t="n">
        <v>723</v>
      </c>
    </row>
    <row r="18" spans="1:3">
      <c r="A18" s="4" t="s">
        <v>387</v>
      </c>
      <c r="B18" s="5" t="n">
        <v>2692</v>
      </c>
      <c r="C18" s="5" t="n">
        <v>723</v>
      </c>
    </row>
    <row r="19" spans="1:3">
      <c r="A19" s="4" t="s">
        <v>388</v>
      </c>
    </row>
    <row r="20" spans="1:3">
      <c r="A20" s="3" t="s">
        <v>379</v>
      </c>
    </row>
    <row r="21" spans="1:3">
      <c r="A21" s="4" t="s">
        <v>380</v>
      </c>
      <c r="B21" s="5" t="n">
        <v>990</v>
      </c>
    </row>
    <row r="22" spans="1:3">
      <c r="A22" s="4" t="s">
        <v>383</v>
      </c>
      <c r="B22" s="5" t="n">
        <v>990</v>
      </c>
    </row>
    <row r="23" spans="1:3">
      <c r="A23" s="4" t="s">
        <v>389</v>
      </c>
    </row>
    <row r="24" spans="1:3">
      <c r="A24" s="3" t="s">
        <v>379</v>
      </c>
    </row>
    <row r="25" spans="1:3">
      <c r="A25" s="4" t="s">
        <v>380</v>
      </c>
      <c r="B25" s="5" t="n">
        <v>22613</v>
      </c>
      <c r="C25" s="5" t="n">
        <v>20040</v>
      </c>
    </row>
    <row r="26" spans="1:3">
      <c r="A26" s="4" t="s">
        <v>381</v>
      </c>
      <c r="B26" s="5" t="n">
        <v>1</v>
      </c>
      <c r="C26" s="5" t="n">
        <v>2</v>
      </c>
    </row>
    <row r="27" spans="1:3">
      <c r="A27" s="4" t="s">
        <v>382</v>
      </c>
      <c r="B27" s="5" t="n">
        <v>-96</v>
      </c>
      <c r="C27" s="5" t="n">
        <v>-48</v>
      </c>
    </row>
    <row r="28" spans="1:3">
      <c r="A28" s="4" t="s">
        <v>383</v>
      </c>
      <c r="B28" s="5" t="n">
        <v>22518</v>
      </c>
      <c r="C28" s="5" t="n">
        <v>19994</v>
      </c>
    </row>
    <row r="29" spans="1:3">
      <c r="A29" s="4" t="s">
        <v>390</v>
      </c>
    </row>
    <row r="30" spans="1:3">
      <c r="A30" s="3" t="s">
        <v>379</v>
      </c>
    </row>
    <row r="31" spans="1:3">
      <c r="A31" s="4" t="s">
        <v>380</v>
      </c>
      <c r="B31" s="5" t="n">
        <v>790</v>
      </c>
    </row>
    <row r="32" spans="1:3">
      <c r="A32" s="4" t="s">
        <v>383</v>
      </c>
      <c r="B32" s="5" t="n">
        <v>790</v>
      </c>
    </row>
    <row r="33" spans="1:3">
      <c r="A33" s="4" t="s">
        <v>391</v>
      </c>
    </row>
    <row r="34" spans="1:3">
      <c r="A34" s="3" t="s">
        <v>379</v>
      </c>
    </row>
    <row r="35" spans="1:3">
      <c r="A35" s="4" t="s">
        <v>380</v>
      </c>
      <c r="B35" s="5" t="n">
        <v>6383</v>
      </c>
      <c r="C35" s="5" t="n">
        <v>14999</v>
      </c>
    </row>
    <row r="36" spans="1:3">
      <c r="A36" s="4" t="s">
        <v>381</v>
      </c>
      <c r="B36" s="5" t="n">
        <v>11</v>
      </c>
    </row>
    <row r="37" spans="1:3">
      <c r="A37" s="4" t="s">
        <v>382</v>
      </c>
      <c r="B37" s="5" t="n">
        <v>-8</v>
      </c>
      <c r="C37" s="5" t="n">
        <v>-116</v>
      </c>
    </row>
    <row r="38" spans="1:3">
      <c r="A38" s="4" t="s">
        <v>383</v>
      </c>
      <c r="B38" s="5" t="n">
        <v>6386</v>
      </c>
      <c r="C38" s="5" t="n">
        <v>14883</v>
      </c>
    </row>
    <row r="39" spans="1:3">
      <c r="A39" s="4" t="s">
        <v>392</v>
      </c>
    </row>
    <row r="40" spans="1:3">
      <c r="A40" s="3" t="s">
        <v>379</v>
      </c>
    </row>
    <row r="41" spans="1:3">
      <c r="A41" s="4" t="s">
        <v>380</v>
      </c>
      <c r="B41" s="5" t="n">
        <v>6383</v>
      </c>
      <c r="C41" s="5" t="n">
        <v>14999</v>
      </c>
    </row>
    <row r="42" spans="1:3">
      <c r="A42" s="4" t="s">
        <v>381</v>
      </c>
      <c r="B42" s="5" t="n">
        <v>11</v>
      </c>
    </row>
    <row r="43" spans="1:3">
      <c r="A43" s="4" t="s">
        <v>382</v>
      </c>
      <c r="B43" s="5" t="n">
        <v>-8</v>
      </c>
      <c r="C43" s="5" t="n">
        <v>-116</v>
      </c>
    </row>
    <row r="44" spans="1:3">
      <c r="A44" s="4" t="s">
        <v>383</v>
      </c>
      <c r="B44" s="7" t="n">
        <v>6386</v>
      </c>
      <c r="C44" s="7" t="n">
        <v>148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3</v>
      </c>
      <c r="B1" s="2" t="s">
        <v>1</v>
      </c>
    </row>
    <row r="2" spans="1:3">
      <c r="B2" s="2" t="s">
        <v>2</v>
      </c>
      <c r="C2" s="2" t="s">
        <v>39</v>
      </c>
    </row>
    <row r="3" spans="1:3">
      <c r="A3" s="3" t="s">
        <v>164</v>
      </c>
    </row>
    <row r="4" spans="1:3">
      <c r="A4" s="4" t="s">
        <v>394</v>
      </c>
      <c r="B4" s="7" t="n">
        <v>104000</v>
      </c>
      <c r="C4" s="7" t="n">
        <v>16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v>
      </c>
    </row>
    <row r="2" spans="1:3">
      <c r="A2" s="3" t="s">
        <v>396</v>
      </c>
    </row>
    <row r="3" spans="1:3">
      <c r="A3" s="4" t="s">
        <v>397</v>
      </c>
      <c r="B3" s="7" t="n">
        <v>30684</v>
      </c>
      <c r="C3" s="7" t="n">
        <v>34877</v>
      </c>
    </row>
    <row r="4" spans="1:3">
      <c r="A4" s="4" t="s">
        <v>398</v>
      </c>
    </row>
    <row r="5" spans="1:3">
      <c r="A5" s="3" t="s">
        <v>396</v>
      </c>
    </row>
    <row r="6" spans="1:3">
      <c r="A6" s="4" t="s">
        <v>397</v>
      </c>
      <c r="B6" s="5" t="n">
        <v>33376</v>
      </c>
      <c r="C6" s="5" t="n">
        <v>35600</v>
      </c>
    </row>
    <row r="7" spans="1:3">
      <c r="A7" s="4" t="s">
        <v>399</v>
      </c>
    </row>
    <row r="8" spans="1:3">
      <c r="A8" s="3" t="s">
        <v>396</v>
      </c>
    </row>
    <row r="9" spans="1:3">
      <c r="A9" s="4" t="s">
        <v>387</v>
      </c>
      <c r="B9" s="5" t="n">
        <v>2692</v>
      </c>
      <c r="C9" s="5" t="n">
        <v>723</v>
      </c>
    </row>
    <row r="10" spans="1:3">
      <c r="A10" s="4" t="s">
        <v>400</v>
      </c>
    </row>
    <row r="11" spans="1:3">
      <c r="A11" s="3" t="s">
        <v>396</v>
      </c>
    </row>
    <row r="12" spans="1:3">
      <c r="A12" s="4" t="s">
        <v>397</v>
      </c>
      <c r="B12" s="5" t="n">
        <v>30684</v>
      </c>
      <c r="C12" s="5" t="n">
        <v>34877</v>
      </c>
    </row>
    <row r="13" spans="1:3">
      <c r="A13" s="4" t="s">
        <v>401</v>
      </c>
    </row>
    <row r="14" spans="1:3">
      <c r="A14" s="3" t="s">
        <v>396</v>
      </c>
    </row>
    <row r="15" spans="1:3">
      <c r="A15" s="4" t="s">
        <v>397</v>
      </c>
      <c r="B15" s="5" t="n">
        <v>0</v>
      </c>
      <c r="C15" s="5" t="n">
        <v>0</v>
      </c>
    </row>
    <row r="16" spans="1:3">
      <c r="A16" s="4" t="s">
        <v>402</v>
      </c>
    </row>
    <row r="17" spans="1:3">
      <c r="A17" s="3" t="s">
        <v>396</v>
      </c>
    </row>
    <row r="18" spans="1:3">
      <c r="A18" s="4" t="s">
        <v>397</v>
      </c>
      <c r="B18" s="5" t="n">
        <v>28904</v>
      </c>
      <c r="C18" s="5" t="n">
        <v>34877</v>
      </c>
    </row>
    <row r="19" spans="1:3">
      <c r="A19" s="4" t="s">
        <v>403</v>
      </c>
    </row>
    <row r="20" spans="1:3">
      <c r="A20" s="3" t="s">
        <v>396</v>
      </c>
    </row>
    <row r="21" spans="1:3">
      <c r="A21" s="4" t="s">
        <v>397</v>
      </c>
      <c r="B21" s="5" t="n">
        <v>0</v>
      </c>
      <c r="C21" s="5" t="n">
        <v>0</v>
      </c>
    </row>
    <row r="22" spans="1:3">
      <c r="A22" s="4" t="s">
        <v>404</v>
      </c>
    </row>
    <row r="23" spans="1:3">
      <c r="A23" s="3" t="s">
        <v>396</v>
      </c>
    </row>
    <row r="24" spans="1:3">
      <c r="A24" s="4" t="s">
        <v>397</v>
      </c>
      <c r="B24" s="5" t="n">
        <v>28904</v>
      </c>
      <c r="C24" s="5" t="n">
        <v>34877</v>
      </c>
    </row>
    <row r="25" spans="1:3">
      <c r="A25" s="4" t="s">
        <v>405</v>
      </c>
    </row>
    <row r="26" spans="1:3">
      <c r="A26" s="3" t="s">
        <v>396</v>
      </c>
    </row>
    <row r="27" spans="1:3">
      <c r="A27" s="4" t="s">
        <v>397</v>
      </c>
      <c r="B27" s="5" t="n">
        <v>0</v>
      </c>
      <c r="C27" s="5" t="n">
        <v>0</v>
      </c>
    </row>
    <row r="28" spans="1:3">
      <c r="A28" s="4" t="s">
        <v>406</v>
      </c>
    </row>
    <row r="29" spans="1:3">
      <c r="A29" s="3" t="s">
        <v>396</v>
      </c>
    </row>
    <row r="30" spans="1:3">
      <c r="A30" s="4" t="s">
        <v>397</v>
      </c>
      <c r="B30" s="5" t="n">
        <v>990</v>
      </c>
    </row>
    <row r="31" spans="1:3">
      <c r="A31" s="4" t="s">
        <v>407</v>
      </c>
    </row>
    <row r="32" spans="1:3">
      <c r="A32" s="3" t="s">
        <v>396</v>
      </c>
    </row>
    <row r="33" spans="1:3">
      <c r="A33" s="4" t="s">
        <v>397</v>
      </c>
      <c r="B33" s="5" t="n">
        <v>0</v>
      </c>
    </row>
    <row r="34" spans="1:3">
      <c r="A34" s="4" t="s">
        <v>408</v>
      </c>
    </row>
    <row r="35" spans="1:3">
      <c r="A35" s="3" t="s">
        <v>396</v>
      </c>
    </row>
    <row r="36" spans="1:3">
      <c r="A36" s="4" t="s">
        <v>397</v>
      </c>
      <c r="B36" s="5" t="n">
        <v>990</v>
      </c>
    </row>
    <row r="37" spans="1:3">
      <c r="A37" s="4" t="s">
        <v>409</v>
      </c>
    </row>
    <row r="38" spans="1:3">
      <c r="A38" s="3" t="s">
        <v>396</v>
      </c>
    </row>
    <row r="39" spans="1:3">
      <c r="A39" s="4" t="s">
        <v>397</v>
      </c>
      <c r="B39" s="5" t="n">
        <v>0</v>
      </c>
    </row>
    <row r="40" spans="1:3">
      <c r="A40" s="4" t="s">
        <v>410</v>
      </c>
    </row>
    <row r="41" spans="1:3">
      <c r="A41" s="3" t="s">
        <v>396</v>
      </c>
    </row>
    <row r="42" spans="1:3">
      <c r="A42" s="4" t="s">
        <v>387</v>
      </c>
      <c r="B42" s="5" t="n">
        <v>2692</v>
      </c>
      <c r="C42" s="5" t="n">
        <v>723</v>
      </c>
    </row>
    <row r="43" spans="1:3">
      <c r="A43" s="4" t="s">
        <v>411</v>
      </c>
    </row>
    <row r="44" spans="1:3">
      <c r="A44" s="3" t="s">
        <v>396</v>
      </c>
    </row>
    <row r="45" spans="1:3">
      <c r="A45" s="4" t="s">
        <v>387</v>
      </c>
      <c r="B45" s="5" t="n">
        <v>2692</v>
      </c>
      <c r="C45" s="5" t="n">
        <v>723</v>
      </c>
    </row>
    <row r="46" spans="1:3">
      <c r="A46" s="4" t="s">
        <v>412</v>
      </c>
    </row>
    <row r="47" spans="1:3">
      <c r="A47" s="3" t="s">
        <v>396</v>
      </c>
    </row>
    <row r="48" spans="1:3">
      <c r="A48" s="4" t="s">
        <v>387</v>
      </c>
      <c r="B48" s="5" t="n">
        <v>0</v>
      </c>
      <c r="C48" s="5" t="n">
        <v>0</v>
      </c>
    </row>
    <row r="49" spans="1:3">
      <c r="A49" s="4" t="s">
        <v>413</v>
      </c>
    </row>
    <row r="50" spans="1:3">
      <c r="A50" s="3" t="s">
        <v>396</v>
      </c>
    </row>
    <row r="51" spans="1:3">
      <c r="A51" s="4" t="s">
        <v>387</v>
      </c>
      <c r="B51" s="5" t="n">
        <v>0</v>
      </c>
      <c r="C51" s="7" t="n">
        <v>0</v>
      </c>
    </row>
    <row r="52" spans="1:3">
      <c r="A52" s="4" t="s">
        <v>414</v>
      </c>
    </row>
    <row r="53" spans="1:3">
      <c r="A53" s="3" t="s">
        <v>396</v>
      </c>
    </row>
    <row r="54" spans="1:3">
      <c r="A54" s="4" t="s">
        <v>397</v>
      </c>
      <c r="B54" s="5" t="n">
        <v>790</v>
      </c>
    </row>
    <row r="55" spans="1:3">
      <c r="A55" s="4" t="s">
        <v>415</v>
      </c>
    </row>
    <row r="56" spans="1:3">
      <c r="A56" s="3" t="s">
        <v>396</v>
      </c>
    </row>
    <row r="57" spans="1:3">
      <c r="A57" s="4" t="s">
        <v>397</v>
      </c>
      <c r="B57" s="5" t="n">
        <v>0</v>
      </c>
    </row>
    <row r="58" spans="1:3">
      <c r="A58" s="4" t="s">
        <v>416</v>
      </c>
    </row>
    <row r="59" spans="1:3">
      <c r="A59" s="3" t="s">
        <v>396</v>
      </c>
    </row>
    <row r="60" spans="1:3">
      <c r="A60" s="4" t="s">
        <v>397</v>
      </c>
      <c r="B60" s="5" t="n">
        <v>790</v>
      </c>
    </row>
    <row r="61" spans="1:3">
      <c r="A61" s="4" t="s">
        <v>417</v>
      </c>
    </row>
    <row r="62" spans="1:3">
      <c r="A62" s="3" t="s">
        <v>396</v>
      </c>
    </row>
    <row r="63" spans="1:3">
      <c r="A63" s="4" t="s">
        <v>397</v>
      </c>
      <c r="B6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9</v>
      </c>
    </row>
    <row r="3" spans="1:3">
      <c r="A3" s="3" t="s">
        <v>167</v>
      </c>
    </row>
    <row r="4" spans="1:3">
      <c r="A4" s="4" t="s">
        <v>419</v>
      </c>
      <c r="B4" s="7" t="n">
        <v>0</v>
      </c>
      <c r="C4" s="7" t="n">
        <v>0</v>
      </c>
    </row>
    <row r="5" spans="1:3">
      <c r="A5" s="4" t="s">
        <v>420</v>
      </c>
      <c r="B5" s="5" t="n">
        <v>0</v>
      </c>
      <c r="C5" s="5" t="n">
        <v>0</v>
      </c>
    </row>
    <row r="6" spans="1:3">
      <c r="A6" s="4" t="s">
        <v>421</v>
      </c>
      <c r="B6" s="5" t="n">
        <v>84000</v>
      </c>
    </row>
    <row r="7" spans="1:3">
      <c r="A7" s="4" t="s">
        <v>422</v>
      </c>
      <c r="B7" s="7" t="n">
        <v>0</v>
      </c>
      <c r="C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423</v>
      </c>
      <c r="B1" s="2" t="s">
        <v>1</v>
      </c>
    </row>
    <row r="2" spans="1:3">
      <c r="B2" s="2" t="s">
        <v>2</v>
      </c>
      <c r="C2" s="2" t="s">
        <v>39</v>
      </c>
    </row>
    <row r="3" spans="1:3">
      <c r="A3" s="3" t="s">
        <v>424</v>
      </c>
    </row>
    <row r="4" spans="1:3">
      <c r="A4" s="4" t="s">
        <v>425</v>
      </c>
      <c r="B4" s="7" t="n">
        <v>12332</v>
      </c>
      <c r="C4" s="7" t="n">
        <v>11039</v>
      </c>
    </row>
    <row r="5" spans="1:3">
      <c r="A5" s="4" t="s">
        <v>426</v>
      </c>
      <c r="B5" s="5" t="n">
        <v>-5886</v>
      </c>
      <c r="C5" s="5" t="n">
        <v>-3767</v>
      </c>
    </row>
    <row r="6" spans="1:3">
      <c r="A6" s="4" t="s">
        <v>48</v>
      </c>
      <c r="B6" s="5" t="n">
        <v>6446</v>
      </c>
      <c r="C6" s="5" t="n">
        <v>7272</v>
      </c>
    </row>
    <row r="7" spans="1:3">
      <c r="A7" s="4" t="s">
        <v>427</v>
      </c>
    </row>
    <row r="8" spans="1:3">
      <c r="A8" s="3" t="s">
        <v>424</v>
      </c>
    </row>
    <row r="9" spans="1:3">
      <c r="A9" s="4" t="s">
        <v>425</v>
      </c>
      <c r="B9" s="7" t="n">
        <v>1579</v>
      </c>
      <c r="C9" s="5" t="n">
        <v>1435</v>
      </c>
    </row>
    <row r="10" spans="1:3">
      <c r="A10" s="4" t="s">
        <v>428</v>
      </c>
      <c r="B10" s="4" t="s">
        <v>335</v>
      </c>
    </row>
    <row r="11" spans="1:3">
      <c r="A11" s="4" t="s">
        <v>333</v>
      </c>
    </row>
    <row r="12" spans="1:3">
      <c r="A12" s="3" t="s">
        <v>424</v>
      </c>
    </row>
    <row r="13" spans="1:3">
      <c r="A13" s="4" t="s">
        <v>425</v>
      </c>
      <c r="B13" s="7" t="n">
        <v>495</v>
      </c>
      <c r="C13" s="5" t="n">
        <v>463</v>
      </c>
    </row>
    <row r="14" spans="1:3">
      <c r="A14" s="4" t="s">
        <v>428</v>
      </c>
      <c r="B14" s="4" t="s">
        <v>335</v>
      </c>
    </row>
    <row r="15" spans="1:3">
      <c r="A15" s="4" t="s">
        <v>429</v>
      </c>
    </row>
    <row r="16" spans="1:3">
      <c r="A16" s="3" t="s">
        <v>424</v>
      </c>
    </row>
    <row r="17" spans="1:3">
      <c r="A17" s="4" t="s">
        <v>425</v>
      </c>
      <c r="B17" s="7" t="n">
        <v>8136</v>
      </c>
      <c r="C17" s="5" t="n">
        <v>7145</v>
      </c>
    </row>
    <row r="18" spans="1:3">
      <c r="A18" s="4" t="s">
        <v>428</v>
      </c>
      <c r="B18" s="4" t="s">
        <v>338</v>
      </c>
    </row>
    <row r="19" spans="1:3">
      <c r="A19" s="4" t="s">
        <v>430</v>
      </c>
    </row>
    <row r="20" spans="1:3">
      <c r="A20" s="3" t="s">
        <v>424</v>
      </c>
    </row>
    <row r="21" spans="1:3">
      <c r="A21" s="4" t="s">
        <v>425</v>
      </c>
      <c r="B21" s="7" t="n">
        <v>233</v>
      </c>
      <c r="C21" s="5" t="n">
        <v>159</v>
      </c>
    </row>
    <row r="22" spans="1:3">
      <c r="A22" s="4" t="s">
        <v>428</v>
      </c>
      <c r="B22" s="4" t="s">
        <v>338</v>
      </c>
    </row>
    <row r="23" spans="1:3">
      <c r="A23" s="4" t="s">
        <v>431</v>
      </c>
    </row>
    <row r="24" spans="1:3">
      <c r="A24" s="3" t="s">
        <v>424</v>
      </c>
    </row>
    <row r="25" spans="1:3">
      <c r="A25" s="4" t="s">
        <v>425</v>
      </c>
      <c r="B25" s="7" t="n">
        <v>802</v>
      </c>
      <c r="C25" s="5" t="n">
        <v>763</v>
      </c>
    </row>
    <row r="26" spans="1:3">
      <c r="A26" s="4" t="s">
        <v>428</v>
      </c>
      <c r="B26" s="4" t="s">
        <v>432</v>
      </c>
    </row>
    <row r="27" spans="1:3">
      <c r="A27" s="4" t="s">
        <v>433</v>
      </c>
    </row>
    <row r="28" spans="1:3">
      <c r="A28" s="3" t="s">
        <v>424</v>
      </c>
    </row>
    <row r="29" spans="1:3">
      <c r="A29" s="4" t="s">
        <v>425</v>
      </c>
      <c r="B29" s="7" t="n">
        <v>1087</v>
      </c>
      <c r="C29" s="7" t="n">
        <v>10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4</v>
      </c>
      <c r="B1" s="2" t="s">
        <v>1</v>
      </c>
    </row>
    <row r="2" spans="1:3">
      <c r="B2" s="2" t="s">
        <v>2</v>
      </c>
      <c r="C2" s="2" t="s">
        <v>39</v>
      </c>
    </row>
    <row r="3" spans="1:3">
      <c r="A3" s="3" t="s">
        <v>170</v>
      </c>
    </row>
    <row r="4" spans="1:3">
      <c r="A4" s="4" t="s">
        <v>435</v>
      </c>
      <c r="B4" s="7" t="n">
        <v>2163</v>
      </c>
      <c r="C4" s="7" t="n">
        <v>17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9</v>
      </c>
    </row>
    <row r="2" spans="1:3">
      <c r="A2" s="3" t="s">
        <v>173</v>
      </c>
    </row>
    <row r="3" spans="1:3">
      <c r="A3" s="4" t="s">
        <v>437</v>
      </c>
      <c r="B3" s="7" t="n">
        <v>314</v>
      </c>
      <c r="C3" s="7" t="n">
        <v>231</v>
      </c>
    </row>
    <row r="4" spans="1:3">
      <c r="A4" s="4" t="s">
        <v>438</v>
      </c>
      <c r="B4" s="5" t="n">
        <v>706</v>
      </c>
      <c r="C4" s="5" t="n">
        <v>624</v>
      </c>
    </row>
    <row r="5" spans="1:3">
      <c r="A5" s="4" t="s">
        <v>439</v>
      </c>
      <c r="B5" s="5" t="n">
        <v>1251</v>
      </c>
      <c r="C5" s="5" t="n">
        <v>1313</v>
      </c>
    </row>
    <row r="6" spans="1:3">
      <c r="A6" s="4" t="s">
        <v>440</v>
      </c>
      <c r="B6" s="5" t="n">
        <v>220</v>
      </c>
      <c r="C6" s="5" t="n">
        <v>204</v>
      </c>
    </row>
    <row r="7" spans="1:3">
      <c r="A7" s="4" t="s">
        <v>441</v>
      </c>
      <c r="B7" s="5" t="n">
        <v>70</v>
      </c>
      <c r="C7" s="5" t="n">
        <v>66</v>
      </c>
    </row>
    <row r="8" spans="1:3">
      <c r="A8" s="4" t="s">
        <v>106</v>
      </c>
      <c r="B8" s="7" t="n">
        <v>2561</v>
      </c>
      <c r="C8" s="7" t="n">
        <v>2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176</v>
      </c>
    </row>
    <row r="4" spans="1:2">
      <c r="A4" s="4" t="s">
        <v>444</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9</v>
      </c>
    </row>
    <row r="3" spans="1:3">
      <c r="A3" s="3" t="s">
        <v>100</v>
      </c>
    </row>
    <row r="4" spans="1:3">
      <c r="A4" s="4" t="s">
        <v>95</v>
      </c>
      <c r="B4" s="7" t="n">
        <v>-5607</v>
      </c>
      <c r="C4" s="7" t="n">
        <v>-2510</v>
      </c>
    </row>
    <row r="5" spans="1:3">
      <c r="A5" s="3" t="s">
        <v>101</v>
      </c>
    </row>
    <row r="6" spans="1:3">
      <c r="A6" s="4" t="s">
        <v>102</v>
      </c>
      <c r="B6" s="5" t="n">
        <v>-44</v>
      </c>
      <c r="C6" s="5" t="n">
        <v>81</v>
      </c>
    </row>
    <row r="7" spans="1:3">
      <c r="A7" s="4" t="s">
        <v>103</v>
      </c>
      <c r="B7" s="5" t="n">
        <v>53</v>
      </c>
      <c r="C7" s="5" t="n">
        <v>-22</v>
      </c>
    </row>
    <row r="8" spans="1:3">
      <c r="A8" s="4" t="s">
        <v>104</v>
      </c>
      <c r="B8" s="7" t="n">
        <v>-5598</v>
      </c>
      <c r="C8" s="7" t="n">
        <v>-24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5</v>
      </c>
      <c r="B1" s="2" t="s">
        <v>359</v>
      </c>
      <c r="J1" s="2" t="s">
        <v>1</v>
      </c>
    </row>
    <row r="2" spans="1:11">
      <c r="B2" s="2" t="s">
        <v>2</v>
      </c>
      <c r="C2" s="2" t="s">
        <v>360</v>
      </c>
      <c r="D2" s="2" t="s">
        <v>4</v>
      </c>
      <c r="E2" s="2" t="s">
        <v>361</v>
      </c>
      <c r="F2" s="2" t="s">
        <v>39</v>
      </c>
      <c r="G2" s="2" t="s">
        <v>362</v>
      </c>
      <c r="H2" s="2" t="s">
        <v>363</v>
      </c>
      <c r="I2" s="2" t="s">
        <v>364</v>
      </c>
      <c r="J2" s="2" t="s">
        <v>2</v>
      </c>
      <c r="K2" s="2" t="s">
        <v>39</v>
      </c>
    </row>
    <row r="3" spans="1:11">
      <c r="A3" s="3" t="s">
        <v>446</v>
      </c>
    </row>
    <row r="4" spans="1:11">
      <c r="A4" s="4" t="s">
        <v>81</v>
      </c>
      <c r="B4" s="7" t="n">
        <v>5673</v>
      </c>
      <c r="C4" s="7" t="n">
        <v>5625</v>
      </c>
      <c r="D4" s="7" t="n">
        <v>5400</v>
      </c>
      <c r="E4" s="7" t="n">
        <v>4653</v>
      </c>
      <c r="F4" s="7" t="n">
        <v>4281</v>
      </c>
      <c r="G4" s="7" t="n">
        <v>4503</v>
      </c>
      <c r="H4" s="7" t="n">
        <v>4640</v>
      </c>
      <c r="I4" s="7" t="n">
        <v>5306</v>
      </c>
      <c r="J4" s="7" t="n">
        <v>21351</v>
      </c>
      <c r="K4" s="7" t="n">
        <v>18730</v>
      </c>
    </row>
    <row r="5" spans="1:11">
      <c r="A5" s="4" t="s">
        <v>447</v>
      </c>
    </row>
    <row r="6" spans="1:11">
      <c r="A6" s="3" t="s">
        <v>446</v>
      </c>
    </row>
    <row r="7" spans="1:11">
      <c r="A7" s="4" t="s">
        <v>81</v>
      </c>
      <c r="J7" s="5" t="n">
        <v>12579</v>
      </c>
      <c r="K7" s="5" t="n">
        <v>9024</v>
      </c>
    </row>
    <row r="8" spans="1:11">
      <c r="A8" s="4" t="s">
        <v>448</v>
      </c>
    </row>
    <row r="9" spans="1:11">
      <c r="A9" s="3" t="s">
        <v>446</v>
      </c>
    </row>
    <row r="10" spans="1:11">
      <c r="A10" s="4" t="s">
        <v>81</v>
      </c>
      <c r="J10" s="5" t="n">
        <v>3984</v>
      </c>
      <c r="K10" s="5" t="n">
        <v>4091</v>
      </c>
    </row>
    <row r="11" spans="1:11">
      <c r="A11" s="4" t="s">
        <v>449</v>
      </c>
    </row>
    <row r="12" spans="1:11">
      <c r="A12" s="3" t="s">
        <v>446</v>
      </c>
    </row>
    <row r="13" spans="1:11">
      <c r="A13" s="4" t="s">
        <v>81</v>
      </c>
      <c r="J13" s="5" t="n">
        <v>109</v>
      </c>
      <c r="K13" s="5" t="n">
        <v>2614</v>
      </c>
    </row>
    <row r="14" spans="1:11">
      <c r="A14" s="4" t="s">
        <v>450</v>
      </c>
    </row>
    <row r="15" spans="1:11">
      <c r="A15" s="3" t="s">
        <v>446</v>
      </c>
    </row>
    <row r="16" spans="1:11">
      <c r="A16" s="4" t="s">
        <v>81</v>
      </c>
      <c r="J16" s="7" t="n">
        <v>4679</v>
      </c>
      <c r="K16" s="7" t="n">
        <v>3001</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s>
  <sheetData>
    <row r="1" spans="1:5">
      <c r="A1" s="1" t="s">
        <v>451</v>
      </c>
      <c r="B1" s="2" t="s">
        <v>452</v>
      </c>
      <c r="D1" s="2" t="s">
        <v>1</v>
      </c>
    </row>
    <row r="2" spans="1:5">
      <c r="B2" s="2" t="s">
        <v>4</v>
      </c>
      <c r="C2" s="2" t="s">
        <v>453</v>
      </c>
      <c r="D2" s="2" t="s">
        <v>2</v>
      </c>
      <c r="E2" s="2" t="s">
        <v>39</v>
      </c>
    </row>
    <row r="3" spans="1:5">
      <c r="A3" s="3" t="s">
        <v>454</v>
      </c>
    </row>
    <row r="4" spans="1:5">
      <c r="A4" s="4" t="s">
        <v>455</v>
      </c>
      <c r="D4" s="7" t="n">
        <v>418000</v>
      </c>
      <c r="E4" s="7" t="n">
        <v>250000</v>
      </c>
    </row>
    <row r="5" spans="1:5">
      <c r="A5" s="4" t="s">
        <v>456</v>
      </c>
    </row>
    <row r="6" spans="1:5">
      <c r="A6" s="3" t="s">
        <v>454</v>
      </c>
    </row>
    <row r="7" spans="1:5">
      <c r="A7" s="4" t="s">
        <v>457</v>
      </c>
      <c r="D7" s="7" t="n">
        <v>5700000</v>
      </c>
    </row>
    <row r="8" spans="1:5">
      <c r="A8" s="4" t="s">
        <v>458</v>
      </c>
    </row>
    <row r="9" spans="1:5">
      <c r="A9" s="3" t="s">
        <v>454</v>
      </c>
    </row>
    <row r="10" spans="1:5">
      <c r="A10" s="4" t="s">
        <v>455</v>
      </c>
      <c r="B10" s="7" t="n">
        <v>279000</v>
      </c>
      <c r="C10" s="7" t="n">
        <v>269000</v>
      </c>
    </row>
    <row r="11" spans="1:5">
      <c r="A11" s="4" t="s">
        <v>459</v>
      </c>
      <c r="B11" s="4" t="s">
        <v>460</v>
      </c>
      <c r="C11" s="4" t="s">
        <v>461</v>
      </c>
    </row>
    <row r="12" spans="1:5">
      <c r="A12" s="4" t="s">
        <v>462</v>
      </c>
      <c r="B12" s="4" t="s">
        <v>463</v>
      </c>
      <c r="C12" s="4" t="s">
        <v>464</v>
      </c>
    </row>
    <row r="13" spans="1:5">
      <c r="A13" s="4" t="s">
        <v>465</v>
      </c>
    </row>
    <row r="14" spans="1:5">
      <c r="A14" s="3" t="s">
        <v>454</v>
      </c>
    </row>
    <row r="15" spans="1:5">
      <c r="A15" s="4" t="s">
        <v>466</v>
      </c>
      <c r="D15" s="4" t="s">
        <v>467</v>
      </c>
    </row>
    <row r="16" spans="1:5">
      <c r="A16" s="4" t="s">
        <v>468</v>
      </c>
      <c r="D16" s="4" t="s">
        <v>3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179</v>
      </c>
    </row>
    <row r="3" spans="1:2">
      <c r="A3" s="4" t="s">
        <v>471</v>
      </c>
      <c r="B3" s="7" t="n">
        <v>560</v>
      </c>
    </row>
    <row r="4" spans="1:2">
      <c r="A4" s="4" t="s">
        <v>472</v>
      </c>
      <c r="B4" s="5" t="n">
        <v>559</v>
      </c>
    </row>
    <row r="5" spans="1:2">
      <c r="A5" s="4" t="s">
        <v>473</v>
      </c>
      <c r="B5" s="5" t="n">
        <v>550</v>
      </c>
    </row>
    <row r="6" spans="1:2">
      <c r="A6" s="4" t="s">
        <v>474</v>
      </c>
      <c r="B6" s="5" t="n">
        <v>558</v>
      </c>
    </row>
    <row r="7" spans="1:2">
      <c r="A7" s="4" t="s">
        <v>475</v>
      </c>
      <c r="B7" s="5" t="n">
        <v>1429</v>
      </c>
    </row>
    <row r="8" spans="1:2">
      <c r="A8" s="4" t="s">
        <v>476</v>
      </c>
      <c r="B8" s="7" t="n">
        <v>36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3"/>
    <col customWidth="1" max="5" min="5" width="14"/>
  </cols>
  <sheetData>
    <row r="1" spans="1:5">
      <c r="A1" s="1" t="s">
        <v>477</v>
      </c>
      <c r="B1" s="2" t="s">
        <v>1</v>
      </c>
    </row>
    <row r="2" spans="1:5">
      <c r="B2" s="2" t="s">
        <v>2</v>
      </c>
      <c r="C2" s="2" t="s">
        <v>39</v>
      </c>
      <c r="D2" s="2" t="s">
        <v>478</v>
      </c>
      <c r="E2" s="2" t="s">
        <v>479</v>
      </c>
    </row>
    <row r="3" spans="1:5">
      <c r="A3" s="3" t="s">
        <v>182</v>
      </c>
    </row>
    <row r="4" spans="1:5">
      <c r="A4" s="4" t="s">
        <v>480</v>
      </c>
      <c r="B4" s="7" t="n">
        <v>21000</v>
      </c>
      <c r="C4" s="7" t="n">
        <v>37000</v>
      </c>
    </row>
    <row r="5" spans="1:5">
      <c r="A5" s="4" t="s">
        <v>72</v>
      </c>
      <c r="B5" s="5" t="n">
        <v>50000000</v>
      </c>
      <c r="C5" s="5" t="n">
        <v>50000000</v>
      </c>
      <c r="D5" s="5" t="n">
        <v>50000000</v>
      </c>
      <c r="E5" s="5" t="n">
        <v>200000000</v>
      </c>
    </row>
    <row r="6" spans="1:5">
      <c r="A6" s="4" t="s">
        <v>71</v>
      </c>
      <c r="B6" s="8" t="n">
        <v>0.0001</v>
      </c>
      <c r="C6" s="8" t="n">
        <v>0.0001</v>
      </c>
      <c r="D6" s="8" t="n">
        <v>0.0001</v>
      </c>
    </row>
    <row r="7" spans="1:5">
      <c r="A7" s="4" t="s">
        <v>76</v>
      </c>
      <c r="B7" s="5" t="n">
        <v>1000000</v>
      </c>
      <c r="C7" s="5" t="n">
        <v>1000000</v>
      </c>
      <c r="D7" s="5" t="n">
        <v>1000000</v>
      </c>
    </row>
    <row r="8" spans="1:5">
      <c r="A8" s="4" t="s">
        <v>75</v>
      </c>
      <c r="B8" s="8" t="n">
        <v>0.0001</v>
      </c>
      <c r="C8" s="8" t="n">
        <v>0.0001</v>
      </c>
      <c r="D8" s="8" t="n">
        <v>0.0001</v>
      </c>
    </row>
    <row r="9" spans="1:5">
      <c r="A9" s="4" t="s">
        <v>78</v>
      </c>
      <c r="B9" s="5" t="n">
        <v>0</v>
      </c>
      <c r="C9"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9</v>
      </c>
    </row>
    <row r="3" spans="1:3">
      <c r="A3" s="3" t="s">
        <v>482</v>
      </c>
    </row>
    <row r="4" spans="1:3">
      <c r="A4" s="4" t="s">
        <v>483</v>
      </c>
      <c r="B4" s="7" t="n">
        <v>2304</v>
      </c>
      <c r="C4" s="7" t="n">
        <v>2119</v>
      </c>
    </row>
    <row r="5" spans="1:3">
      <c r="A5" s="4" t="s">
        <v>234</v>
      </c>
    </row>
    <row r="6" spans="1:3">
      <c r="A6" s="3" t="s">
        <v>482</v>
      </c>
    </row>
    <row r="7" spans="1:3">
      <c r="A7" s="4" t="s">
        <v>483</v>
      </c>
      <c r="B7" s="5" t="n">
        <v>523</v>
      </c>
      <c r="C7" s="5" t="n">
        <v>479</v>
      </c>
    </row>
    <row r="8" spans="1:3">
      <c r="A8" s="4" t="s">
        <v>484</v>
      </c>
    </row>
    <row r="9" spans="1:3">
      <c r="A9" s="3" t="s">
        <v>482</v>
      </c>
    </row>
    <row r="10" spans="1:3">
      <c r="A10" s="4" t="s">
        <v>483</v>
      </c>
      <c r="B10" s="5" t="n">
        <v>732</v>
      </c>
      <c r="C10" s="5" t="n">
        <v>807</v>
      </c>
    </row>
    <row r="11" spans="1:3">
      <c r="A11" s="4" t="s">
        <v>485</v>
      </c>
    </row>
    <row r="12" spans="1:3">
      <c r="A12" s="3" t="s">
        <v>482</v>
      </c>
    </row>
    <row r="13" spans="1:3">
      <c r="A13" s="4" t="s">
        <v>483</v>
      </c>
      <c r="B13" s="5" t="n">
        <v>460</v>
      </c>
      <c r="C13" s="5" t="n">
        <v>318</v>
      </c>
    </row>
    <row r="14" spans="1:3">
      <c r="A14" s="4" t="s">
        <v>486</v>
      </c>
    </row>
    <row r="15" spans="1:3">
      <c r="A15" s="3" t="s">
        <v>482</v>
      </c>
    </row>
    <row r="16" spans="1:3">
      <c r="A16" s="4" t="s">
        <v>483</v>
      </c>
      <c r="B16" s="7" t="n">
        <v>589</v>
      </c>
      <c r="C16" s="7" t="n">
        <v>5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87</v>
      </c>
      <c r="B1" s="2" t="s">
        <v>1</v>
      </c>
    </row>
    <row r="2" spans="1:4">
      <c r="B2" s="2" t="s">
        <v>2</v>
      </c>
      <c r="C2" s="2" t="s">
        <v>39</v>
      </c>
      <c r="D2" s="2" t="s">
        <v>488</v>
      </c>
    </row>
    <row r="3" spans="1:4">
      <c r="A3" s="3" t="s">
        <v>489</v>
      </c>
    </row>
    <row r="4" spans="1:4">
      <c r="A4" s="4" t="s">
        <v>490</v>
      </c>
      <c r="B4" s="5" t="n">
        <v>465000</v>
      </c>
      <c r="C4" s="5" t="n">
        <v>556000</v>
      </c>
    </row>
    <row r="5" spans="1:4">
      <c r="A5" s="4" t="s">
        <v>491</v>
      </c>
      <c r="B5" s="5" t="n">
        <v>10000</v>
      </c>
      <c r="C5" s="5" t="n">
        <v>0</v>
      </c>
    </row>
    <row r="6" spans="1:4">
      <c r="A6" s="4" t="s">
        <v>492</v>
      </c>
      <c r="B6" s="5" t="n">
        <v>-40000</v>
      </c>
      <c r="C6" s="5" t="n">
        <v>-81000</v>
      </c>
    </row>
    <row r="7" spans="1:4">
      <c r="A7" s="4" t="s">
        <v>493</v>
      </c>
      <c r="B7" s="5" t="n">
        <v>-18000</v>
      </c>
      <c r="C7" s="5" t="n">
        <v>-10000</v>
      </c>
    </row>
    <row r="8" spans="1:4">
      <c r="A8" s="4" t="s">
        <v>494</v>
      </c>
      <c r="B8" s="5" t="n">
        <v>417000</v>
      </c>
      <c r="C8" s="5" t="n">
        <v>465000</v>
      </c>
      <c r="D8" s="5" t="n">
        <v>556000</v>
      </c>
    </row>
    <row r="9" spans="1:4">
      <c r="A9" s="4" t="s">
        <v>495</v>
      </c>
      <c r="B9" s="5" t="n">
        <v>285000</v>
      </c>
    </row>
    <row r="10" spans="1:4">
      <c r="A10" s="4" t="s">
        <v>496</v>
      </c>
      <c r="B10" s="9" t="n">
        <v>0.84</v>
      </c>
      <c r="C10" s="9" t="n">
        <v>0.85</v>
      </c>
    </row>
    <row r="11" spans="1:4">
      <c r="A11" s="4" t="s">
        <v>497</v>
      </c>
      <c r="B11" s="10" t="n">
        <v>3.93</v>
      </c>
    </row>
    <row r="12" spans="1:4">
      <c r="A12" s="4" t="s">
        <v>498</v>
      </c>
      <c r="B12" s="10" t="n">
        <v>0.38</v>
      </c>
      <c r="C12" s="10" t="n">
        <v>0.38</v>
      </c>
    </row>
    <row r="13" spans="1:4">
      <c r="A13" s="4" t="s">
        <v>499</v>
      </c>
      <c r="B13" s="10" t="n">
        <v>8.19</v>
      </c>
      <c r="C13" s="10" t="n">
        <v>4.91</v>
      </c>
    </row>
    <row r="14" spans="1:4">
      <c r="A14" s="4" t="s">
        <v>500</v>
      </c>
      <c r="B14" s="10" t="n">
        <v>0.64</v>
      </c>
      <c r="C14" s="10" t="n">
        <v>0.84</v>
      </c>
      <c r="D14" s="9" t="n">
        <v>0.85</v>
      </c>
    </row>
    <row r="15" spans="1:4">
      <c r="A15" s="4" t="s">
        <v>501</v>
      </c>
      <c r="B15" s="10" t="n">
        <v>0.53</v>
      </c>
    </row>
    <row r="16" spans="1:4">
      <c r="A16" s="4" t="s">
        <v>502</v>
      </c>
      <c r="B16" s="10" t="n">
        <v>2.92</v>
      </c>
    </row>
    <row r="17" spans="1:4">
      <c r="A17" s="4" t="s">
        <v>503</v>
      </c>
      <c r="B17" s="10" t="n">
        <v>5.8</v>
      </c>
      <c r="C17" s="10" t="n">
        <v>4.19</v>
      </c>
    </row>
    <row r="18" spans="1:4">
      <c r="A18" s="4" t="s">
        <v>504</v>
      </c>
      <c r="B18" s="9" t="n">
        <v>8.470000000000001</v>
      </c>
      <c r="C18" s="9" t="n">
        <v>6.32</v>
      </c>
    </row>
    <row r="19" spans="1:4">
      <c r="A19" s="4" t="s">
        <v>505</v>
      </c>
      <c r="B19" s="4" t="s">
        <v>506</v>
      </c>
      <c r="C19" s="4" t="s">
        <v>507</v>
      </c>
      <c r="D19" s="4" t="s">
        <v>508</v>
      </c>
    </row>
    <row r="20" spans="1:4">
      <c r="A20" s="4" t="s">
        <v>509</v>
      </c>
      <c r="B20" s="4" t="s">
        <v>510</v>
      </c>
    </row>
    <row r="21" spans="1:4">
      <c r="A21" s="4" t="s">
        <v>511</v>
      </c>
      <c r="B21" s="7" t="n">
        <v>1116</v>
      </c>
      <c r="C21" s="7" t="n">
        <v>1785</v>
      </c>
      <c r="D21" s="7" t="n">
        <v>5976</v>
      </c>
    </row>
    <row r="22" spans="1:4">
      <c r="A22" s="4" t="s">
        <v>512</v>
      </c>
      <c r="C22" s="7" t="n">
        <v>578</v>
      </c>
    </row>
    <row r="23" spans="1:4">
      <c r="A23" s="4" t="s">
        <v>513</v>
      </c>
      <c r="B23" s="7" t="n">
        <v>7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14"/>
  </cols>
  <sheetData>
    <row r="1" spans="1:4">
      <c r="A1" s="1" t="s">
        <v>514</v>
      </c>
      <c r="B1" s="2" t="s">
        <v>1</v>
      </c>
    </row>
    <row r="2" spans="1:4">
      <c r="B2" s="2" t="s">
        <v>2</v>
      </c>
      <c r="C2" s="2" t="s">
        <v>39</v>
      </c>
      <c r="D2" s="2" t="s">
        <v>488</v>
      </c>
    </row>
    <row r="3" spans="1:4">
      <c r="A3" s="4" t="s">
        <v>515</v>
      </c>
    </row>
    <row r="4" spans="1:4">
      <c r="A4" s="3" t="s">
        <v>489</v>
      </c>
    </row>
    <row r="5" spans="1:4">
      <c r="A5" s="4" t="s">
        <v>516</v>
      </c>
      <c r="B5" s="5" t="n">
        <v>10000</v>
      </c>
      <c r="C5" s="5" t="n">
        <v>0</v>
      </c>
    </row>
    <row r="6" spans="1:4">
      <c r="A6" s="4" t="s">
        <v>517</v>
      </c>
      <c r="B6" s="7" t="n">
        <v>645000</v>
      </c>
      <c r="C6" s="7" t="n">
        <v>1100000</v>
      </c>
    </row>
    <row r="7" spans="1:4">
      <c r="A7" s="4" t="s">
        <v>518</v>
      </c>
      <c r="B7" s="7" t="n">
        <v>146000</v>
      </c>
    </row>
    <row r="8" spans="1:4">
      <c r="A8" s="4" t="s">
        <v>519</v>
      </c>
      <c r="B8" s="4" t="s">
        <v>520</v>
      </c>
    </row>
    <row r="9" spans="1:4">
      <c r="A9" s="4" t="s">
        <v>521</v>
      </c>
    </row>
    <row r="10" spans="1:4">
      <c r="A10" s="3" t="s">
        <v>489</v>
      </c>
    </row>
    <row r="11" spans="1:4">
      <c r="A11" s="4" t="s">
        <v>519</v>
      </c>
      <c r="B11" s="4" t="s">
        <v>522</v>
      </c>
      <c r="C11" s="4" t="s">
        <v>523</v>
      </c>
    </row>
    <row r="12" spans="1:4">
      <c r="A12" s="4" t="s">
        <v>524</v>
      </c>
      <c r="D12" s="5" t="n">
        <v>0</v>
      </c>
    </row>
    <row r="13" spans="1:4">
      <c r="A13" s="4" t="s">
        <v>525</v>
      </c>
      <c r="B13" s="7" t="n">
        <v>2400000</v>
      </c>
      <c r="C13" s="7" t="n">
        <v>4800000</v>
      </c>
    </row>
    <row r="14" spans="1:4">
      <c r="A14" s="4" t="s">
        <v>526</v>
      </c>
      <c r="B14" s="4" t="s">
        <v>527</v>
      </c>
    </row>
    <row r="15" spans="1:4">
      <c r="A15" s="4" t="s">
        <v>518</v>
      </c>
      <c r="B15" s="7" t="n">
        <v>5600000</v>
      </c>
      <c r="C15" s="7" t="n">
        <v>6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9</v>
      </c>
      <c r="D2" s="2" t="s">
        <v>488</v>
      </c>
    </row>
    <row r="3" spans="1:4">
      <c r="A3" s="3" t="s">
        <v>529</v>
      </c>
    </row>
    <row r="4" spans="1:4">
      <c r="A4" s="4" t="s">
        <v>530</v>
      </c>
      <c r="D4" s="5" t="n">
        <v>0</v>
      </c>
    </row>
    <row r="5" spans="1:4">
      <c r="A5" s="4" t="s">
        <v>531</v>
      </c>
    </row>
    <row r="6" spans="1:4">
      <c r="A6" s="3" t="s">
        <v>529</v>
      </c>
    </row>
    <row r="7" spans="1:4">
      <c r="A7" s="4" t="s">
        <v>532</v>
      </c>
      <c r="B7" s="5" t="n">
        <v>937000</v>
      </c>
      <c r="C7" s="5" t="n">
        <v>362000</v>
      </c>
    </row>
    <row r="8" spans="1:4">
      <c r="A8" s="4" t="s">
        <v>530</v>
      </c>
      <c r="B8" s="5" t="n">
        <v>554000</v>
      </c>
      <c r="C8" s="5" t="n">
        <v>708000</v>
      </c>
    </row>
    <row r="9" spans="1:4">
      <c r="A9" s="4" t="s">
        <v>533</v>
      </c>
      <c r="B9" s="5" t="n">
        <v>-285000</v>
      </c>
      <c r="C9" s="5" t="n">
        <v>-90000</v>
      </c>
    </row>
    <row r="10" spans="1:4">
      <c r="A10" s="4" t="s">
        <v>534</v>
      </c>
      <c r="B10" s="5" t="n">
        <v>-120000</v>
      </c>
      <c r="C10" s="5" t="n">
        <v>-43000</v>
      </c>
    </row>
    <row r="11" spans="1:4">
      <c r="A11" s="4" t="s">
        <v>535</v>
      </c>
      <c r="B11" s="5" t="n">
        <v>1086000</v>
      </c>
      <c r="C11" s="5" t="n">
        <v>937000</v>
      </c>
      <c r="D11" s="5" t="n">
        <v>362000</v>
      </c>
    </row>
    <row r="12" spans="1:4">
      <c r="A12" s="4" t="s">
        <v>536</v>
      </c>
      <c r="B12" s="9" t="n">
        <v>7.39</v>
      </c>
      <c r="C12" s="9" t="n">
        <v>9.69</v>
      </c>
    </row>
    <row r="13" spans="1:4">
      <c r="A13" s="4" t="s">
        <v>537</v>
      </c>
      <c r="B13" s="10" t="n">
        <v>4.39</v>
      </c>
      <c r="C13" s="10" t="n">
        <v>5.09</v>
      </c>
    </row>
    <row r="14" spans="1:4">
      <c r="A14" s="4" t="s">
        <v>538</v>
      </c>
      <c r="B14" s="10" t="n">
        <v>7.78</v>
      </c>
      <c r="C14" s="10" t="n">
        <v>9.66</v>
      </c>
    </row>
    <row r="15" spans="1:4">
      <c r="A15" s="4" t="s">
        <v>539</v>
      </c>
      <c r="B15" s="10" t="n">
        <v>5.77</v>
      </c>
      <c r="C15" s="10" t="n">
        <v>9.33</v>
      </c>
    </row>
    <row r="16" spans="1:4">
      <c r="A16" s="4" t="s">
        <v>536</v>
      </c>
      <c r="B16" s="9" t="n">
        <v>5.94</v>
      </c>
      <c r="C16" s="9" t="n">
        <v>7.39</v>
      </c>
      <c r="D16" s="9" t="n">
        <v>9.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40</v>
      </c>
      <c r="B1" s="2" t="s">
        <v>1</v>
      </c>
    </row>
    <row r="2" spans="1:2">
      <c r="B2" s="2" t="s">
        <v>2</v>
      </c>
    </row>
    <row r="3" spans="1:2">
      <c r="A3" s="3" t="s">
        <v>489</v>
      </c>
    </row>
    <row r="4" spans="1:2">
      <c r="A4" s="4" t="s">
        <v>541</v>
      </c>
      <c r="B4" s="4" t="s">
        <v>542</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9</v>
      </c>
    </row>
    <row r="3" spans="1:3">
      <c r="A3" s="3" t="s">
        <v>548</v>
      </c>
    </row>
    <row r="4" spans="1:3">
      <c r="A4" s="4" t="s">
        <v>549</v>
      </c>
      <c r="B4" s="7" t="n">
        <v>0</v>
      </c>
      <c r="C4" s="7" t="n">
        <v>-679000</v>
      </c>
    </row>
    <row r="5" spans="1:3">
      <c r="A5" s="4" t="s">
        <v>550</v>
      </c>
      <c r="B5" s="4" t="s">
        <v>551</v>
      </c>
      <c r="C5" s="4" t="s">
        <v>552</v>
      </c>
    </row>
    <row r="6" spans="1:3">
      <c r="A6" s="4" t="s">
        <v>553</v>
      </c>
      <c r="B6" s="7" t="n">
        <v>718000</v>
      </c>
      <c r="C6" s="7" t="n">
        <v>946000</v>
      </c>
    </row>
    <row r="7" spans="1:3">
      <c r="A7" s="4" t="s">
        <v>554</v>
      </c>
      <c r="B7" s="5" t="n">
        <v>22000</v>
      </c>
    </row>
    <row r="8" spans="1:3">
      <c r="A8" s="4" t="s">
        <v>555</v>
      </c>
      <c r="B8" s="5" t="n">
        <v>0</v>
      </c>
    </row>
    <row r="9" spans="1:3">
      <c r="A9" s="4" t="s">
        <v>556</v>
      </c>
      <c r="B9" s="7" t="n">
        <v>0</v>
      </c>
      <c r="C9" s="7" t="n">
        <v>0</v>
      </c>
    </row>
    <row r="10" spans="1:3">
      <c r="A10" s="4" t="s">
        <v>337</v>
      </c>
    </row>
    <row r="11" spans="1:3">
      <c r="A11" s="3" t="s">
        <v>548</v>
      </c>
    </row>
    <row r="12" spans="1:3">
      <c r="A12" s="4" t="s">
        <v>550</v>
      </c>
      <c r="C12" s="4" t="s">
        <v>557</v>
      </c>
    </row>
    <row r="13" spans="1:3">
      <c r="A13" s="4" t="s">
        <v>558</v>
      </c>
    </row>
    <row r="14" spans="1:3">
      <c r="A14" s="3" t="s">
        <v>548</v>
      </c>
    </row>
    <row r="15" spans="1:3">
      <c r="A15" s="4" t="s">
        <v>553</v>
      </c>
      <c r="C15" s="7" t="n">
        <v>90000</v>
      </c>
    </row>
    <row r="16" spans="1:3">
      <c r="A16" s="4" t="s">
        <v>559</v>
      </c>
    </row>
    <row r="17" spans="1:3">
      <c r="A17" s="3" t="s">
        <v>548</v>
      </c>
    </row>
    <row r="18" spans="1:3">
      <c r="A18" s="4" t="s">
        <v>553</v>
      </c>
      <c r="C18" s="7" t="n">
        <v>3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7"/>
    <col customWidth="1" max="5" min="5" width="46"/>
    <col customWidth="1" max="6" min="6" width="20"/>
  </cols>
  <sheetData>
    <row r="1" spans="1:6">
      <c r="A1" s="1" t="s">
        <v>105</v>
      </c>
      <c r="B1" s="2" t="s">
        <v>106</v>
      </c>
      <c r="C1" s="2" t="s">
        <v>107</v>
      </c>
      <c r="D1" s="2" t="s">
        <v>108</v>
      </c>
      <c r="E1" s="2" t="s">
        <v>109</v>
      </c>
      <c r="F1" s="2" t="s">
        <v>110</v>
      </c>
    </row>
    <row r="2" spans="1:6">
      <c r="A2" s="4" t="s">
        <v>111</v>
      </c>
      <c r="B2" s="7" t="n">
        <v>54479</v>
      </c>
      <c r="C2" s="7" t="n">
        <v>2</v>
      </c>
      <c r="D2" s="7" t="n">
        <v>109734</v>
      </c>
      <c r="E2" s="7" t="n">
        <v>-103</v>
      </c>
      <c r="F2" s="7" t="n">
        <v>-55154</v>
      </c>
    </row>
    <row r="3" spans="1:6">
      <c r="A3" s="4" t="s">
        <v>112</v>
      </c>
      <c r="C3" s="5" t="n">
        <v>17676</v>
      </c>
    </row>
    <row r="4" spans="1:6">
      <c r="A4" s="4" t="s">
        <v>113</v>
      </c>
      <c r="B4" s="5" t="n">
        <v>2119</v>
      </c>
      <c r="D4" s="5" t="n">
        <v>2119</v>
      </c>
    </row>
    <row r="5" spans="1:6">
      <c r="A5" s="4" t="s">
        <v>114</v>
      </c>
      <c r="B5" s="5" t="n">
        <v>31</v>
      </c>
      <c r="D5" s="5" t="n">
        <v>31</v>
      </c>
    </row>
    <row r="6" spans="1:6">
      <c r="A6" s="4" t="s">
        <v>115</v>
      </c>
      <c r="C6" s="5" t="n">
        <v>81</v>
      </c>
    </row>
    <row r="7" spans="1:6">
      <c r="A7" s="4" t="s">
        <v>116</v>
      </c>
      <c r="C7" s="5" t="n">
        <v>90</v>
      </c>
    </row>
    <row r="8" spans="1:6">
      <c r="A8" s="4" t="s">
        <v>117</v>
      </c>
      <c r="B8" s="5" t="n">
        <v>59</v>
      </c>
      <c r="E8" s="5" t="n">
        <v>59</v>
      </c>
    </row>
    <row r="9" spans="1:6">
      <c r="A9" s="4" t="s">
        <v>95</v>
      </c>
      <c r="B9" s="5" t="n">
        <v>-2510</v>
      </c>
      <c r="F9" s="5" t="n">
        <v>-2510</v>
      </c>
    </row>
    <row r="10" spans="1:6">
      <c r="A10" s="4" t="s">
        <v>118</v>
      </c>
      <c r="B10" s="7" t="n">
        <v>54178</v>
      </c>
      <c r="C10" s="7" t="n">
        <v>2</v>
      </c>
      <c r="D10" s="5" t="n">
        <v>111884</v>
      </c>
      <c r="E10" s="5" t="n">
        <v>-44</v>
      </c>
      <c r="F10" s="5" t="n">
        <v>-57664</v>
      </c>
    </row>
    <row r="11" spans="1:6">
      <c r="A11" s="4" t="s">
        <v>119</v>
      </c>
      <c r="B11" s="5" t="n">
        <v>17847000</v>
      </c>
      <c r="C11" s="5" t="n">
        <v>17847</v>
      </c>
    </row>
    <row r="12" spans="1:6">
      <c r="A12" s="4" t="s">
        <v>113</v>
      </c>
      <c r="B12" s="7" t="n">
        <v>2304</v>
      </c>
      <c r="D12" s="5" t="n">
        <v>2304</v>
      </c>
    </row>
    <row r="13" spans="1:6">
      <c r="A13" s="4" t="s">
        <v>114</v>
      </c>
      <c r="B13" s="5" t="n">
        <v>15</v>
      </c>
      <c r="D13" s="5" t="n">
        <v>15</v>
      </c>
    </row>
    <row r="14" spans="1:6">
      <c r="A14" s="4" t="s">
        <v>115</v>
      </c>
      <c r="C14" s="5" t="n">
        <v>40</v>
      </c>
    </row>
    <row r="15" spans="1:6">
      <c r="A15" s="4" t="s">
        <v>116</v>
      </c>
      <c r="C15" s="5" t="n">
        <v>285</v>
      </c>
    </row>
    <row r="16" spans="1:6">
      <c r="A16" s="4" t="s">
        <v>120</v>
      </c>
      <c r="B16" s="5" t="n">
        <v>327</v>
      </c>
      <c r="F16" s="5" t="n">
        <v>327</v>
      </c>
    </row>
    <row r="17" spans="1:6">
      <c r="A17" s="4" t="s">
        <v>121</v>
      </c>
      <c r="B17" s="5" t="n">
        <v>-74</v>
      </c>
      <c r="F17" s="5" t="n">
        <v>-74</v>
      </c>
    </row>
    <row r="18" spans="1:6">
      <c r="A18" s="4" t="s">
        <v>117</v>
      </c>
      <c r="B18" s="5" t="n">
        <v>9</v>
      </c>
      <c r="E18" s="5" t="n">
        <v>9</v>
      </c>
    </row>
    <row r="19" spans="1:6">
      <c r="A19" s="4" t="s">
        <v>95</v>
      </c>
      <c r="B19" s="5" t="n">
        <v>-5607</v>
      </c>
      <c r="F19" s="5" t="n">
        <v>-5607</v>
      </c>
    </row>
    <row r="20" spans="1:6">
      <c r="A20" s="4" t="s">
        <v>122</v>
      </c>
      <c r="B20" s="7" t="n">
        <v>51152</v>
      </c>
      <c r="C20" s="7" t="n">
        <v>2</v>
      </c>
      <c r="D20" s="7" t="n">
        <v>114203</v>
      </c>
      <c r="E20" s="7" t="n">
        <v>-35</v>
      </c>
      <c r="F20" s="7" t="n">
        <v>-63018</v>
      </c>
    </row>
    <row r="21" spans="1:6">
      <c r="A21" s="4" t="s">
        <v>123</v>
      </c>
      <c r="B21" s="5" t="n">
        <v>18172000</v>
      </c>
      <c r="C21" s="5" t="n">
        <v>18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0</v>
      </c>
      <c r="B1" s="2" t="s">
        <v>359</v>
      </c>
      <c r="J1" s="2" t="s">
        <v>1</v>
      </c>
    </row>
    <row r="2" spans="1:11">
      <c r="B2" s="2" t="s">
        <v>2</v>
      </c>
      <c r="C2" s="2" t="s">
        <v>360</v>
      </c>
      <c r="D2" s="2" t="s">
        <v>4</v>
      </c>
      <c r="E2" s="2" t="s">
        <v>361</v>
      </c>
      <c r="F2" s="2" t="s">
        <v>39</v>
      </c>
      <c r="G2" s="2" t="s">
        <v>362</v>
      </c>
      <c r="H2" s="2" t="s">
        <v>363</v>
      </c>
      <c r="I2" s="2" t="s">
        <v>364</v>
      </c>
      <c r="J2" s="2" t="s">
        <v>2</v>
      </c>
      <c r="K2" s="2" t="s">
        <v>39</v>
      </c>
    </row>
    <row r="3" spans="1:11">
      <c r="A3" s="3" t="s">
        <v>561</v>
      </c>
    </row>
    <row r="4" spans="1:11">
      <c r="A4" s="4" t="s">
        <v>559</v>
      </c>
      <c r="K4" s="7" t="n">
        <v>-599000</v>
      </c>
    </row>
    <row r="5" spans="1:11">
      <c r="A5" s="4" t="s">
        <v>558</v>
      </c>
      <c r="K5" s="5" t="n">
        <v>-80000</v>
      </c>
    </row>
    <row r="6" spans="1:11">
      <c r="A6" s="4" t="s">
        <v>562</v>
      </c>
      <c r="J6" s="7" t="n">
        <v>0</v>
      </c>
      <c r="K6" s="5" t="n">
        <v>-679000</v>
      </c>
    </row>
    <row r="7" spans="1:11">
      <c r="A7" s="3" t="s">
        <v>563</v>
      </c>
    </row>
    <row r="8" spans="1:11">
      <c r="A8" s="4" t="s">
        <v>559</v>
      </c>
      <c r="J8" s="5" t="n">
        <v>-987000</v>
      </c>
      <c r="K8" s="5" t="n">
        <v>-300000</v>
      </c>
    </row>
    <row r="9" spans="1:11">
      <c r="A9" s="4" t="s">
        <v>558</v>
      </c>
      <c r="J9" s="5" t="n">
        <v>-308000</v>
      </c>
      <c r="K9" s="5" t="n">
        <v>-36000</v>
      </c>
    </row>
    <row r="10" spans="1:11">
      <c r="A10" s="4" t="s">
        <v>564</v>
      </c>
      <c r="J10" s="5" t="n">
        <v>1331000</v>
      </c>
    </row>
    <row r="11" spans="1:11">
      <c r="A11" s="4" t="s">
        <v>565</v>
      </c>
      <c r="J11" s="5" t="n">
        <v>36000</v>
      </c>
      <c r="K11" s="5" t="n">
        <v>-336000</v>
      </c>
    </row>
    <row r="12" spans="1:11">
      <c r="A12" s="4" t="s">
        <v>566</v>
      </c>
      <c r="B12" s="7" t="n">
        <v>888000</v>
      </c>
      <c r="C12" s="7" t="n">
        <v>-318000</v>
      </c>
      <c r="D12" s="7" t="n">
        <v>-100000</v>
      </c>
      <c r="E12" s="7" t="n">
        <v>-434000</v>
      </c>
      <c r="F12" s="7" t="n">
        <v>-596000</v>
      </c>
      <c r="G12" s="7" t="n">
        <v>-415000</v>
      </c>
      <c r="H12" s="7" t="n">
        <v>-110000</v>
      </c>
      <c r="I12" s="7" t="n">
        <v>106000</v>
      </c>
      <c r="J12" s="7" t="n">
        <v>36000</v>
      </c>
      <c r="K12" s="7" t="n">
        <v>-101500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9</v>
      </c>
    </row>
    <row r="3" spans="1:3">
      <c r="A3" s="3" t="s">
        <v>188</v>
      </c>
    </row>
    <row r="4" spans="1:3">
      <c r="A4" s="4" t="s">
        <v>568</v>
      </c>
      <c r="B4" s="4" t="s">
        <v>551</v>
      </c>
      <c r="C4" s="4" t="s">
        <v>552</v>
      </c>
    </row>
    <row r="5" spans="1:3">
      <c r="A5" s="4" t="s">
        <v>569</v>
      </c>
      <c r="B5" s="4" t="s">
        <v>570</v>
      </c>
      <c r="C5" s="4" t="s">
        <v>571</v>
      </c>
    </row>
    <row r="6" spans="1:3">
      <c r="A6" s="4" t="s">
        <v>132</v>
      </c>
      <c r="B6" s="4" t="s">
        <v>572</v>
      </c>
      <c r="C6" s="4" t="s">
        <v>573</v>
      </c>
    </row>
    <row r="7" spans="1:3">
      <c r="A7" s="4" t="s">
        <v>574</v>
      </c>
      <c r="B7" s="4" t="s">
        <v>575</v>
      </c>
      <c r="C7" s="4" t="s">
        <v>576</v>
      </c>
    </row>
    <row r="8" spans="1:3">
      <c r="A8" s="4" t="s">
        <v>577</v>
      </c>
      <c r="B8" s="4" t="s">
        <v>578</v>
      </c>
      <c r="C8" s="4" t="s">
        <v>579</v>
      </c>
    </row>
    <row r="9" spans="1:3">
      <c r="A9" s="4" t="s">
        <v>564</v>
      </c>
      <c r="B9" s="4" t="s">
        <v>580</v>
      </c>
    </row>
    <row r="10" spans="1:3">
      <c r="A10" s="4" t="s">
        <v>581</v>
      </c>
      <c r="B10" s="4" t="s">
        <v>582</v>
      </c>
      <c r="C10" s="4" t="s">
        <v>5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9</v>
      </c>
    </row>
    <row r="2" spans="1:3">
      <c r="A2" s="3" t="s">
        <v>585</v>
      </c>
    </row>
    <row r="3" spans="1:3">
      <c r="A3" s="4" t="s">
        <v>586</v>
      </c>
      <c r="B3" s="7" t="n">
        <v>118</v>
      </c>
      <c r="C3" s="7" t="n">
        <v>96</v>
      </c>
    </row>
    <row r="4" spans="1:3">
      <c r="A4" s="4" t="s">
        <v>587</v>
      </c>
      <c r="B4" s="5" t="n">
        <v>136</v>
      </c>
      <c r="C4" s="5" t="n">
        <v>65</v>
      </c>
    </row>
    <row r="5" spans="1:3">
      <c r="A5" s="4" t="s">
        <v>588</v>
      </c>
      <c r="B5" s="5" t="n">
        <v>699</v>
      </c>
      <c r="C5" s="5" t="n">
        <v>148</v>
      </c>
    </row>
    <row r="6" spans="1:3">
      <c r="A6" s="4" t="s">
        <v>577</v>
      </c>
      <c r="B6" s="5" t="n">
        <v>579</v>
      </c>
      <c r="C6" s="5" t="n">
        <v>594</v>
      </c>
    </row>
    <row r="7" spans="1:3">
      <c r="A7" s="4" t="s">
        <v>589</v>
      </c>
      <c r="B7" s="5" t="n">
        <v>21</v>
      </c>
      <c r="C7" s="5" t="n">
        <v>37</v>
      </c>
    </row>
    <row r="8" spans="1:3">
      <c r="A8" s="4" t="s">
        <v>590</v>
      </c>
      <c r="B8" s="5" t="n">
        <v>9</v>
      </c>
      <c r="C8" s="5" t="n">
        <v>6</v>
      </c>
    </row>
    <row r="9" spans="1:3">
      <c r="A9" s="4" t="s">
        <v>591</v>
      </c>
      <c r="B9" s="5" t="n">
        <v>343</v>
      </c>
      <c r="C9" s="5" t="n">
        <v>118</v>
      </c>
    </row>
    <row r="10" spans="1:3">
      <c r="A10" s="4" t="s">
        <v>592</v>
      </c>
      <c r="B10" s="5" t="n">
        <v>261</v>
      </c>
    </row>
    <row r="11" spans="1:3">
      <c r="A11" s="4" t="s">
        <v>593</v>
      </c>
      <c r="B11" s="5" t="n">
        <v>2166</v>
      </c>
      <c r="C11" s="5" t="n">
        <v>1064</v>
      </c>
    </row>
    <row r="12" spans="1:3">
      <c r="A12" s="4" t="s">
        <v>594</v>
      </c>
      <c r="B12" s="5" t="n">
        <v>-1448</v>
      </c>
      <c r="C12" s="5" t="n">
        <v>-118</v>
      </c>
    </row>
    <row r="13" spans="1:3">
      <c r="A13" s="4" t="s">
        <v>595</v>
      </c>
      <c r="B13" s="5" t="n">
        <v>718</v>
      </c>
      <c r="C13" s="5" t="n">
        <v>946</v>
      </c>
    </row>
    <row r="14" spans="1:3">
      <c r="A14" s="3" t="s">
        <v>596</v>
      </c>
    </row>
    <row r="15" spans="1:3">
      <c r="A15" s="4" t="s">
        <v>127</v>
      </c>
      <c r="B15" s="5" t="n">
        <v>644</v>
      </c>
      <c r="C15" s="5" t="n">
        <v>820</v>
      </c>
    </row>
    <row r="16" spans="1:3">
      <c r="A16" s="4" t="s">
        <v>132</v>
      </c>
      <c r="B16" s="5" t="n">
        <v>74</v>
      </c>
    </row>
    <row r="17" spans="1:3">
      <c r="A17" s="4" t="s">
        <v>597</v>
      </c>
      <c r="B17" s="7" t="n">
        <v>718</v>
      </c>
      <c r="C17" s="5" t="n">
        <v>820</v>
      </c>
    </row>
    <row r="18" spans="1:3">
      <c r="A18" s="4" t="s">
        <v>598</v>
      </c>
      <c r="C18" s="7" t="n">
        <v>1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9</v>
      </c>
      <c r="B1" s="2" t="s">
        <v>359</v>
      </c>
      <c r="J1" s="2" t="s">
        <v>1</v>
      </c>
    </row>
    <row r="2" spans="1:11">
      <c r="B2" s="2" t="s">
        <v>2</v>
      </c>
      <c r="C2" s="2" t="s">
        <v>360</v>
      </c>
      <c r="D2" s="2" t="s">
        <v>4</v>
      </c>
      <c r="E2" s="2" t="s">
        <v>361</v>
      </c>
      <c r="F2" s="2" t="s">
        <v>39</v>
      </c>
      <c r="G2" s="2" t="s">
        <v>362</v>
      </c>
      <c r="H2" s="2" t="s">
        <v>363</v>
      </c>
      <c r="I2" s="2" t="s">
        <v>364</v>
      </c>
      <c r="J2" s="2" t="s">
        <v>2</v>
      </c>
      <c r="K2" s="2" t="s">
        <v>39</v>
      </c>
    </row>
    <row r="3" spans="1:11">
      <c r="A3" s="3" t="s">
        <v>191</v>
      </c>
    </row>
    <row r="4" spans="1:11">
      <c r="A4" s="4" t="s">
        <v>95</v>
      </c>
      <c r="B4" s="7" t="n">
        <v>-2053</v>
      </c>
      <c r="C4" s="7" t="n">
        <v>-595</v>
      </c>
      <c r="D4" s="7" t="n">
        <v>-1049</v>
      </c>
      <c r="E4" s="7" t="n">
        <v>-1910</v>
      </c>
      <c r="F4" s="7" t="n">
        <v>-1624</v>
      </c>
      <c r="G4" s="7" t="n">
        <v>-1093</v>
      </c>
      <c r="H4" s="7" t="n">
        <v>-25</v>
      </c>
      <c r="I4" s="7" t="n">
        <v>232</v>
      </c>
      <c r="J4" s="7" t="n">
        <v>-5607</v>
      </c>
      <c r="K4" s="7" t="n">
        <v>-2510</v>
      </c>
    </row>
    <row r="5" spans="1:11">
      <c r="A5" s="4" t="s">
        <v>600</v>
      </c>
      <c r="J5" s="5" t="n">
        <v>17978</v>
      </c>
      <c r="K5" s="5" t="n">
        <v>17739</v>
      </c>
    </row>
    <row r="6" spans="1:11">
      <c r="A6" s="4" t="s">
        <v>601</v>
      </c>
      <c r="J6" s="5" t="n">
        <v>17978</v>
      </c>
      <c r="K6" s="5" t="n">
        <v>17739</v>
      </c>
    </row>
    <row r="7" spans="1:11">
      <c r="A7" s="4" t="s">
        <v>602</v>
      </c>
      <c r="J7" s="9" t="n">
        <v>-0.31</v>
      </c>
      <c r="K7" s="9" t="n">
        <v>-0.14</v>
      </c>
    </row>
    <row r="8" spans="1:11">
      <c r="A8" s="4" t="s">
        <v>603</v>
      </c>
      <c r="J8" s="9" t="n">
        <v>-0.31</v>
      </c>
      <c r="K8" s="9" t="n">
        <v>-0.14</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9</v>
      </c>
    </row>
    <row r="3" spans="1:3">
      <c r="A3" s="4" t="s">
        <v>515</v>
      </c>
    </row>
    <row r="4" spans="1:3">
      <c r="A4" s="3" t="s">
        <v>605</v>
      </c>
    </row>
    <row r="5" spans="1:3">
      <c r="A5" s="4" t="s">
        <v>606</v>
      </c>
      <c r="B5" s="5" t="n">
        <v>413</v>
      </c>
      <c r="C5" s="5" t="n">
        <v>464</v>
      </c>
    </row>
    <row r="6" spans="1:3">
      <c r="A6" s="4" t="s">
        <v>521</v>
      </c>
    </row>
    <row r="7" spans="1:3">
      <c r="A7" s="3" t="s">
        <v>605</v>
      </c>
    </row>
    <row r="8" spans="1:3">
      <c r="A8" s="4" t="s">
        <v>606</v>
      </c>
      <c r="B8" s="5" t="n">
        <v>857</v>
      </c>
      <c r="C8" s="5" t="n">
        <v>5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7</v>
      </c>
      <c r="B1" s="2" t="s">
        <v>1</v>
      </c>
    </row>
    <row r="2" spans="1:3">
      <c r="B2" s="2" t="s">
        <v>2</v>
      </c>
      <c r="C2" s="2" t="s">
        <v>39</v>
      </c>
    </row>
    <row r="3" spans="1:3">
      <c r="A3" s="3" t="s">
        <v>608</v>
      </c>
    </row>
    <row r="4" spans="1:3">
      <c r="A4" s="4" t="s">
        <v>609</v>
      </c>
      <c r="B4" s="7" t="n">
        <v>176000</v>
      </c>
      <c r="C4" s="7" t="n">
        <v>108000</v>
      </c>
    </row>
    <row r="5" spans="1:3">
      <c r="A5" s="4" t="s">
        <v>337</v>
      </c>
    </row>
    <row r="6" spans="1:3">
      <c r="A6" s="3" t="s">
        <v>608</v>
      </c>
    </row>
    <row r="7" spans="1:3">
      <c r="A7" s="4" t="s">
        <v>610</v>
      </c>
      <c r="B7" s="4" t="s">
        <v>6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2</v>
      </c>
      <c r="B1" s="2" t="s">
        <v>1</v>
      </c>
    </row>
    <row r="2" spans="1:4">
      <c r="B2" s="2" t="s">
        <v>2</v>
      </c>
      <c r="C2" s="2" t="s">
        <v>39</v>
      </c>
      <c r="D2" s="2" t="s">
        <v>479</v>
      </c>
    </row>
    <row r="3" spans="1:4">
      <c r="A3" s="3" t="s">
        <v>613</v>
      </c>
    </row>
    <row r="4" spans="1:4">
      <c r="A4" s="4" t="s">
        <v>614</v>
      </c>
      <c r="B4" s="4" t="s">
        <v>615</v>
      </c>
      <c r="C4" s="4" t="s">
        <v>615</v>
      </c>
    </row>
    <row r="5" spans="1:4">
      <c r="A5" s="4" t="s">
        <v>616</v>
      </c>
    </row>
    <row r="6" spans="1:4">
      <c r="A6" s="3" t="s">
        <v>613</v>
      </c>
    </row>
    <row r="7" spans="1:4">
      <c r="A7" s="4" t="s">
        <v>617</v>
      </c>
      <c r="B7" s="4" t="s">
        <v>618</v>
      </c>
    </row>
    <row r="8" spans="1:4">
      <c r="A8" s="4" t="s">
        <v>619</v>
      </c>
    </row>
    <row r="9" spans="1:4">
      <c r="A9" s="3" t="s">
        <v>613</v>
      </c>
    </row>
    <row r="10" spans="1:4">
      <c r="A10" s="4" t="s">
        <v>614</v>
      </c>
      <c r="D10" s="4" t="s">
        <v>620</v>
      </c>
    </row>
    <row r="11" spans="1:4">
      <c r="A11" s="4" t="s">
        <v>621</v>
      </c>
    </row>
    <row r="12" spans="1:4">
      <c r="A12" s="3" t="s">
        <v>613</v>
      </c>
    </row>
    <row r="13" spans="1:4">
      <c r="A13" s="4" t="s">
        <v>622</v>
      </c>
      <c r="B13" s="7" t="n">
        <v>22000</v>
      </c>
      <c r="C13" s="7" t="n">
        <v>3000</v>
      </c>
    </row>
    <row r="14" spans="1:4">
      <c r="A14" s="4" t="s">
        <v>623</v>
      </c>
    </row>
    <row r="15" spans="1:4">
      <c r="A15" s="3" t="s">
        <v>613</v>
      </c>
    </row>
    <row r="16" spans="1:4">
      <c r="A16" s="4" t="s">
        <v>614</v>
      </c>
      <c r="B16" s="4" t="s">
        <v>624</v>
      </c>
    </row>
    <row r="17" spans="1:4">
      <c r="A17" s="4" t="s">
        <v>625</v>
      </c>
    </row>
    <row r="18" spans="1:4">
      <c r="A18" s="3" t="s">
        <v>613</v>
      </c>
    </row>
    <row r="19" spans="1:4">
      <c r="A19" s="4" t="s">
        <v>626</v>
      </c>
      <c r="B19" s="7" t="n">
        <v>0</v>
      </c>
      <c r="C19" s="5" t="n">
        <v>0</v>
      </c>
    </row>
    <row r="20" spans="1:4">
      <c r="A20" s="4" t="s">
        <v>627</v>
      </c>
    </row>
    <row r="21" spans="1:4">
      <c r="A21" s="3" t="s">
        <v>613</v>
      </c>
    </row>
    <row r="22" spans="1:4">
      <c r="A22" s="4" t="s">
        <v>626</v>
      </c>
      <c r="B22" s="5" t="n">
        <v>33000</v>
      </c>
      <c r="C22" s="5" t="n">
        <v>22000</v>
      </c>
    </row>
    <row r="23" spans="1:4">
      <c r="A23" s="4" t="s">
        <v>622</v>
      </c>
      <c r="B23" s="5" t="n">
        <v>0</v>
      </c>
      <c r="C23" s="5" t="n">
        <v>0</v>
      </c>
    </row>
    <row r="24" spans="1:4">
      <c r="A24" s="4" t="s">
        <v>628</v>
      </c>
    </row>
    <row r="25" spans="1:4">
      <c r="A25" s="3" t="s">
        <v>613</v>
      </c>
    </row>
    <row r="26" spans="1:4">
      <c r="A26" s="4" t="s">
        <v>626</v>
      </c>
      <c r="B26" s="5" t="n">
        <v>66000</v>
      </c>
      <c r="C26" s="5" t="n">
        <v>82600</v>
      </c>
    </row>
    <row r="27" spans="1:4">
      <c r="A27" s="4" t="s">
        <v>622</v>
      </c>
      <c r="B27" s="7" t="n">
        <v>51000</v>
      </c>
      <c r="C27" s="7" t="n">
        <v>4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629</v>
      </c>
      <c r="B1" s="2" t="s">
        <v>452</v>
      </c>
      <c r="C1" s="2" t="s">
        <v>1</v>
      </c>
    </row>
    <row r="2" spans="1:5">
      <c r="B2" s="2" t="s">
        <v>630</v>
      </c>
      <c r="C2" s="2" t="s">
        <v>470</v>
      </c>
      <c r="D2" s="2" t="s">
        <v>631</v>
      </c>
      <c r="E2" s="2" t="s">
        <v>632</v>
      </c>
    </row>
    <row r="3" spans="1:5">
      <c r="A3" s="3" t="s">
        <v>633</v>
      </c>
    </row>
    <row r="4" spans="1:5">
      <c r="A4" s="4" t="s">
        <v>634</v>
      </c>
      <c r="C4" s="4" t="s">
        <v>615</v>
      </c>
      <c r="D4" s="4" t="s">
        <v>615</v>
      </c>
      <c r="E4" s="4" t="s">
        <v>615</v>
      </c>
    </row>
    <row r="5" spans="1:5">
      <c r="A5" s="4" t="s">
        <v>635</v>
      </c>
    </row>
    <row r="6" spans="1:5">
      <c r="A6" s="3" t="s">
        <v>633</v>
      </c>
    </row>
    <row r="7" spans="1:5">
      <c r="A7" s="4" t="s">
        <v>636</v>
      </c>
      <c r="B7" s="11" t="n">
        <v>60000000</v>
      </c>
    </row>
    <row r="8" spans="1:5">
      <c r="A8" s="4" t="s">
        <v>637</v>
      </c>
      <c r="B8" s="4" t="s">
        <v>335</v>
      </c>
    </row>
    <row r="9" spans="1:5">
      <c r="A9" s="4" t="s">
        <v>634</v>
      </c>
      <c r="B9" s="4" t="s">
        <v>615</v>
      </c>
      <c r="C9" s="4" t="s">
        <v>615</v>
      </c>
      <c r="D9" s="4" t="s">
        <v>615</v>
      </c>
      <c r="E9" s="4" t="s">
        <v>615</v>
      </c>
    </row>
    <row r="10" spans="1:5">
      <c r="A10" s="4" t="s">
        <v>638</v>
      </c>
      <c r="C10" s="7" t="n">
        <v>5900000</v>
      </c>
      <c r="E10" s="11" t="n">
        <v>40300000</v>
      </c>
    </row>
    <row r="11" spans="1:5">
      <c r="A11" s="4" t="s">
        <v>639</v>
      </c>
      <c r="C11" s="5" t="n">
        <v>510000</v>
      </c>
      <c r="D11" s="7" t="n">
        <v>2500000</v>
      </c>
    </row>
    <row r="12" spans="1:5">
      <c r="A12" s="4" t="s">
        <v>640</v>
      </c>
    </row>
    <row r="13" spans="1:5">
      <c r="A13" s="3" t="s">
        <v>633</v>
      </c>
    </row>
    <row r="14" spans="1:5">
      <c r="A14" s="4" t="s">
        <v>639</v>
      </c>
      <c r="C14" s="7" t="n">
        <v>3000000</v>
      </c>
    </row>
    <row r="15" spans="1:5">
      <c r="A15" s="4" t="s">
        <v>641</v>
      </c>
    </row>
    <row r="16" spans="1:5">
      <c r="A16" s="3" t="s">
        <v>633</v>
      </c>
    </row>
    <row r="17" spans="1:5">
      <c r="A17" s="4" t="s">
        <v>636</v>
      </c>
      <c r="B17" s="11" t="n">
        <v>102000000</v>
      </c>
    </row>
    <row r="18" spans="1:5">
      <c r="A18" s="4" t="s">
        <v>637</v>
      </c>
      <c r="B18" s="4" t="s">
        <v>335</v>
      </c>
    </row>
    <row r="19" spans="1:5">
      <c r="A19" s="4" t="s">
        <v>634</v>
      </c>
      <c r="B19" s="4" t="s">
        <v>642</v>
      </c>
    </row>
    <row r="20" spans="1:5">
      <c r="A20" s="4" t="s">
        <v>643</v>
      </c>
    </row>
    <row r="21" spans="1:5">
      <c r="A21" s="3" t="s">
        <v>633</v>
      </c>
    </row>
    <row r="22" spans="1:5">
      <c r="A22" s="4" t="s">
        <v>636</v>
      </c>
      <c r="B22" s="11" t="n">
        <v>19000000</v>
      </c>
    </row>
    <row r="23" spans="1:5">
      <c r="A23" s="4" t="s">
        <v>637</v>
      </c>
      <c r="B23" s="4" t="s">
        <v>338</v>
      </c>
    </row>
    <row r="24" spans="1:5">
      <c r="A24" s="4" t="s">
        <v>634</v>
      </c>
      <c r="B24" s="4" t="s">
        <v>62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9</v>
      </c>
      <c r="D1" s="2" t="s">
        <v>479</v>
      </c>
    </row>
    <row r="2" spans="1:4">
      <c r="A2" s="3" t="s">
        <v>633</v>
      </c>
    </row>
    <row r="3" spans="1:4">
      <c r="A3" s="4" t="s">
        <v>645</v>
      </c>
      <c r="B3" s="7" t="n">
        <v>1512</v>
      </c>
      <c r="C3" s="7" t="n">
        <v>1937</v>
      </c>
    </row>
    <row r="4" spans="1:4">
      <c r="A4" s="4" t="s">
        <v>646</v>
      </c>
      <c r="B4" s="4" t="s">
        <v>615</v>
      </c>
      <c r="C4" s="4" t="s">
        <v>615</v>
      </c>
    </row>
    <row r="5" spans="1:4">
      <c r="A5" s="4" t="s">
        <v>635</v>
      </c>
    </row>
    <row r="6" spans="1:4">
      <c r="A6" s="3" t="s">
        <v>633</v>
      </c>
    </row>
    <row r="7" spans="1:4">
      <c r="A7" s="4" t="s">
        <v>645</v>
      </c>
      <c r="B7" s="7" t="n">
        <v>1512</v>
      </c>
      <c r="C7" s="7" t="n">
        <v>1937</v>
      </c>
    </row>
    <row r="8" spans="1:4">
      <c r="A8" s="4" t="s">
        <v>646</v>
      </c>
      <c r="B8" s="4" t="s">
        <v>615</v>
      </c>
      <c r="C8" s="4" t="s">
        <v>615</v>
      </c>
      <c r="D8" s="4" t="s">
        <v>6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9</v>
      </c>
    </row>
    <row r="2" spans="1:3">
      <c r="A2" s="3" t="s">
        <v>633</v>
      </c>
    </row>
    <row r="3" spans="1:3">
      <c r="A3" s="4" t="s">
        <v>648</v>
      </c>
      <c r="B3" s="7" t="n">
        <v>1916</v>
      </c>
      <c r="C3" s="7" t="n">
        <v>2474</v>
      </c>
    </row>
    <row r="4" spans="1:3">
      <c r="A4" s="4" t="s">
        <v>649</v>
      </c>
      <c r="B4" s="5" t="n">
        <v>4068</v>
      </c>
      <c r="C4" s="5" t="n">
        <v>4851</v>
      </c>
    </row>
    <row r="5" spans="1:3">
      <c r="A5" s="4" t="s">
        <v>650</v>
      </c>
      <c r="B5" s="5" t="n">
        <v>2415</v>
      </c>
      <c r="C5" s="5" t="n">
        <v>942</v>
      </c>
    </row>
    <row r="6" spans="1:3">
      <c r="A6" s="4" t="s">
        <v>651</v>
      </c>
      <c r="C6" s="4" t="s">
        <v>59</v>
      </c>
    </row>
    <row r="7" spans="1:3">
      <c r="A7" s="4" t="s">
        <v>107</v>
      </c>
      <c r="B7" s="7" t="n">
        <v>3569</v>
      </c>
      <c r="C7" s="7" t="n">
        <v>6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9</v>
      </c>
    </row>
    <row r="3" spans="1:3">
      <c r="A3" s="3" t="s">
        <v>125</v>
      </c>
    </row>
    <row r="4" spans="1:3">
      <c r="A4" s="4" t="s">
        <v>95</v>
      </c>
      <c r="B4" s="7" t="n">
        <v>-5607</v>
      </c>
      <c r="C4" s="7" t="n">
        <v>-2510</v>
      </c>
    </row>
    <row r="5" spans="1:3">
      <c r="A5" s="3" t="s">
        <v>126</v>
      </c>
    </row>
    <row r="6" spans="1:3">
      <c r="A6" s="4" t="s">
        <v>113</v>
      </c>
      <c r="B6" s="5" t="n">
        <v>2304</v>
      </c>
      <c r="C6" s="5" t="n">
        <v>2119</v>
      </c>
    </row>
    <row r="7" spans="1:3">
      <c r="A7" s="4" t="s">
        <v>127</v>
      </c>
      <c r="B7" s="5" t="n">
        <v>2163</v>
      </c>
      <c r="C7" s="5" t="n">
        <v>1728</v>
      </c>
    </row>
    <row r="8" spans="1:3">
      <c r="A8" s="4" t="s">
        <v>128</v>
      </c>
      <c r="B8" s="5" t="n">
        <v>88</v>
      </c>
      <c r="C8" s="5" t="n">
        <v>5</v>
      </c>
    </row>
    <row r="9" spans="1:3">
      <c r="A9" s="4" t="s">
        <v>129</v>
      </c>
      <c r="B9" s="5" t="n">
        <v>297</v>
      </c>
      <c r="C9" s="5" t="n">
        <v>370</v>
      </c>
    </row>
    <row r="10" spans="1:3">
      <c r="A10" s="4" t="s">
        <v>130</v>
      </c>
      <c r="B10" s="5" t="n">
        <v>309</v>
      </c>
      <c r="C10" s="5" t="n">
        <v>160</v>
      </c>
    </row>
    <row r="11" spans="1:3">
      <c r="A11" s="4" t="s">
        <v>131</v>
      </c>
      <c r="B11" s="5" t="n">
        <v>36</v>
      </c>
      <c r="C11" s="5" t="n">
        <v>-336</v>
      </c>
    </row>
    <row r="12" spans="1:3">
      <c r="A12" s="4" t="s">
        <v>94</v>
      </c>
      <c r="B12" s="5" t="n">
        <v>935</v>
      </c>
      <c r="C12" s="5" t="n">
        <v>524</v>
      </c>
    </row>
    <row r="13" spans="1:3">
      <c r="A13" s="4" t="s">
        <v>132</v>
      </c>
      <c r="B13" s="5" t="n">
        <v>44</v>
      </c>
      <c r="C13" s="5" t="n">
        <v>-15</v>
      </c>
    </row>
    <row r="14" spans="1:3">
      <c r="A14" s="3" t="s">
        <v>133</v>
      </c>
    </row>
    <row r="15" spans="1:3">
      <c r="A15" s="4" t="s">
        <v>134</v>
      </c>
      <c r="B15" s="5" t="n">
        <v>-1970</v>
      </c>
      <c r="C15" s="5" t="n">
        <v>214</v>
      </c>
    </row>
    <row r="16" spans="1:3">
      <c r="A16" s="4" t="s">
        <v>44</v>
      </c>
      <c r="B16" s="5" t="n">
        <v>91</v>
      </c>
      <c r="C16" s="5" t="n">
        <v>-1537</v>
      </c>
    </row>
    <row r="17" spans="1:3">
      <c r="A17" s="4" t="s">
        <v>53</v>
      </c>
      <c r="B17" s="5" t="n">
        <v>102</v>
      </c>
      <c r="C17" s="5" t="n">
        <v>-363</v>
      </c>
    </row>
    <row r="18" spans="1:3">
      <c r="A18" s="4" t="s">
        <v>135</v>
      </c>
      <c r="C18" s="5" t="n">
        <v>-124</v>
      </c>
    </row>
    <row r="19" spans="1:3">
      <c r="A19" s="4" t="s">
        <v>54</v>
      </c>
      <c r="B19" s="5" t="n">
        <v>533</v>
      </c>
      <c r="C19" s="5" t="n">
        <v>1098</v>
      </c>
    </row>
    <row r="20" spans="1:3">
      <c r="A20" s="4" t="s">
        <v>136</v>
      </c>
      <c r="C20" s="5" t="n">
        <v>-2</v>
      </c>
    </row>
    <row r="21" spans="1:3">
      <c r="A21" s="4" t="s">
        <v>137</v>
      </c>
      <c r="B21" s="5" t="n">
        <v>-675</v>
      </c>
      <c r="C21" s="5" t="n">
        <v>1331</v>
      </c>
    </row>
    <row r="22" spans="1:3">
      <c r="A22" s="3" t="s">
        <v>138</v>
      </c>
    </row>
    <row r="23" spans="1:3">
      <c r="A23" s="4" t="s">
        <v>139</v>
      </c>
      <c r="B23" s="5" t="n">
        <v>-2322</v>
      </c>
      <c r="C23" s="5" t="n">
        <v>-2895</v>
      </c>
    </row>
    <row r="24" spans="1:3">
      <c r="A24" s="4" t="s">
        <v>140</v>
      </c>
      <c r="C24" s="5" t="n">
        <v>3781</v>
      </c>
    </row>
    <row r="25" spans="1:3">
      <c r="A25" s="4" t="s">
        <v>141</v>
      </c>
      <c r="B25" s="5" t="n">
        <v>-24187</v>
      </c>
      <c r="C25" s="5" t="n">
        <v>-11659</v>
      </c>
    </row>
    <row r="26" spans="1:3">
      <c r="A26" s="4" t="s">
        <v>142</v>
      </c>
      <c r="B26" s="5" t="n">
        <v>27969</v>
      </c>
      <c r="C26" s="5" t="n">
        <v>11185</v>
      </c>
    </row>
    <row r="27" spans="1:3">
      <c r="A27" s="4" t="s">
        <v>143</v>
      </c>
      <c r="B27" s="5" t="n">
        <v>-510</v>
      </c>
      <c r="C27" s="5" t="n">
        <v>-2461</v>
      </c>
    </row>
    <row r="28" spans="1:3">
      <c r="A28" s="4" t="s">
        <v>144</v>
      </c>
      <c r="B28" s="5" t="n">
        <v>950</v>
      </c>
      <c r="C28" s="5" t="n">
        <v>-2049</v>
      </c>
    </row>
    <row r="29" spans="1:3">
      <c r="A29" s="3" t="s">
        <v>145</v>
      </c>
    </row>
    <row r="30" spans="1:3">
      <c r="A30" s="4" t="s">
        <v>146</v>
      </c>
      <c r="C30" s="5" t="n">
        <v>-801</v>
      </c>
    </row>
    <row r="31" spans="1:3">
      <c r="A31" s="4" t="s">
        <v>147</v>
      </c>
      <c r="B31" s="5" t="n">
        <v>15</v>
      </c>
      <c r="C31" s="5" t="n">
        <v>31</v>
      </c>
    </row>
    <row r="32" spans="1:3">
      <c r="A32" s="4" t="s">
        <v>148</v>
      </c>
      <c r="B32" s="5" t="n">
        <v>15</v>
      </c>
      <c r="C32" s="5" t="n">
        <v>-770</v>
      </c>
    </row>
    <row r="33" spans="1:3">
      <c r="A33" s="4" t="s">
        <v>149</v>
      </c>
      <c r="B33" s="5" t="n">
        <v>-44</v>
      </c>
      <c r="C33" s="5" t="n">
        <v>81</v>
      </c>
    </row>
    <row r="34" spans="1:3">
      <c r="A34" s="4" t="s">
        <v>150</v>
      </c>
      <c r="B34" s="5" t="n">
        <v>246</v>
      </c>
      <c r="C34" s="5" t="n">
        <v>-1407</v>
      </c>
    </row>
    <row r="35" spans="1:3">
      <c r="A35" s="4" t="s">
        <v>151</v>
      </c>
      <c r="B35" s="5" t="n">
        <v>6490</v>
      </c>
      <c r="C35" s="5" t="n">
        <v>7897</v>
      </c>
    </row>
    <row r="36" spans="1:3">
      <c r="A36" s="4" t="s">
        <v>152</v>
      </c>
      <c r="B36" s="5" t="n">
        <v>6736</v>
      </c>
      <c r="C36" s="5" t="n">
        <v>6490</v>
      </c>
    </row>
    <row r="37" spans="1:3">
      <c r="A37" s="3" t="s">
        <v>153</v>
      </c>
    </row>
    <row r="38" spans="1:3">
      <c r="A38" s="4" t="s">
        <v>154</v>
      </c>
      <c r="B38" s="5" t="n">
        <v>1</v>
      </c>
      <c r="C38" s="5" t="n">
        <v>757</v>
      </c>
    </row>
    <row r="39" spans="1:3">
      <c r="A39" s="3" t="s">
        <v>155</v>
      </c>
    </row>
    <row r="40" spans="1:3">
      <c r="A40" s="4" t="s">
        <v>156</v>
      </c>
      <c r="B40" s="7" t="n">
        <v>85</v>
      </c>
      <c r="C40" s="7" t="n">
        <v>1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652</v>
      </c>
      <c r="B1" s="2" t="s">
        <v>359</v>
      </c>
      <c r="I1" s="2" t="s">
        <v>1</v>
      </c>
    </row>
    <row r="2" spans="1:10">
      <c r="B2" s="2" t="s">
        <v>2</v>
      </c>
      <c r="C2" s="2" t="s">
        <v>360</v>
      </c>
      <c r="D2" s="2" t="s">
        <v>4</v>
      </c>
      <c r="E2" s="2" t="s">
        <v>361</v>
      </c>
      <c r="F2" s="2" t="s">
        <v>39</v>
      </c>
      <c r="G2" s="2" t="s">
        <v>362</v>
      </c>
      <c r="H2" s="2" t="s">
        <v>363</v>
      </c>
      <c r="I2" s="2" t="s">
        <v>2</v>
      </c>
      <c r="J2" s="2" t="s">
        <v>39</v>
      </c>
    </row>
    <row r="3" spans="1:10">
      <c r="A3" s="3" t="s">
        <v>633</v>
      </c>
    </row>
    <row r="4" spans="1:10">
      <c r="A4" s="4" t="s">
        <v>653</v>
      </c>
      <c r="B4" s="7" t="n">
        <v>-234</v>
      </c>
      <c r="C4" s="7" t="n">
        <v>-210</v>
      </c>
      <c r="D4" s="7" t="n">
        <v>-246</v>
      </c>
      <c r="E4" s="7" t="n">
        <v>-245</v>
      </c>
      <c r="F4" s="7" t="n">
        <v>-247</v>
      </c>
      <c r="G4" s="7" t="n">
        <v>-172</v>
      </c>
      <c r="H4" s="7" t="n">
        <v>-105</v>
      </c>
      <c r="I4" s="7" t="n">
        <v>-935</v>
      </c>
      <c r="J4" s="7" t="n">
        <v>-524</v>
      </c>
    </row>
    <row r="5" spans="1:10">
      <c r="A5" s="4" t="s">
        <v>635</v>
      </c>
    </row>
    <row r="6" spans="1:10">
      <c r="A6" s="3" t="s">
        <v>633</v>
      </c>
    </row>
    <row r="7" spans="1:10">
      <c r="A7" s="4" t="s">
        <v>654</v>
      </c>
      <c r="I7" s="5" t="n">
        <v>1254</v>
      </c>
      <c r="J7" s="5" t="n">
        <v>90</v>
      </c>
    </row>
    <row r="8" spans="1:10">
      <c r="A8" s="4" t="s">
        <v>655</v>
      </c>
      <c r="I8" s="5" t="n">
        <v>67</v>
      </c>
      <c r="J8" s="5" t="n">
        <v>10</v>
      </c>
    </row>
    <row r="9" spans="1:10">
      <c r="A9" s="4" t="s">
        <v>656</v>
      </c>
      <c r="I9" s="5" t="n">
        <v>-3101</v>
      </c>
      <c r="J9" s="5" t="n">
        <v>-2318</v>
      </c>
    </row>
    <row r="10" spans="1:10">
      <c r="A10" s="4" t="s">
        <v>653</v>
      </c>
      <c r="I10" s="7" t="n">
        <v>-935</v>
      </c>
      <c r="J10" s="7" t="n">
        <v>-524</v>
      </c>
    </row>
  </sheetData>
  <mergeCells count="3">
    <mergeCell ref="A1:A2"/>
    <mergeCell ref="B1:H1"/>
    <mergeCell ref="I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7</v>
      </c>
      <c r="B1" s="2" t="s">
        <v>359</v>
      </c>
      <c r="J1" s="2" t="s">
        <v>1</v>
      </c>
    </row>
    <row r="2" spans="1:11">
      <c r="B2" s="2" t="s">
        <v>2</v>
      </c>
      <c r="C2" s="2" t="s">
        <v>360</v>
      </c>
      <c r="D2" s="2" t="s">
        <v>4</v>
      </c>
      <c r="E2" s="2" t="s">
        <v>361</v>
      </c>
      <c r="F2" s="2" t="s">
        <v>39</v>
      </c>
      <c r="G2" s="2" t="s">
        <v>362</v>
      </c>
      <c r="H2" s="2" t="s">
        <v>363</v>
      </c>
      <c r="I2" s="2" t="s">
        <v>364</v>
      </c>
      <c r="J2" s="2" t="s">
        <v>2</v>
      </c>
      <c r="K2" s="2" t="s">
        <v>39</v>
      </c>
    </row>
    <row r="3" spans="1:11">
      <c r="A3" s="3" t="s">
        <v>658</v>
      </c>
    </row>
    <row r="4" spans="1:11">
      <c r="A4" s="4" t="s">
        <v>81</v>
      </c>
      <c r="B4" s="7" t="n">
        <v>5673</v>
      </c>
      <c r="C4" s="7" t="n">
        <v>5625</v>
      </c>
      <c r="D4" s="7" t="n">
        <v>5400</v>
      </c>
      <c r="E4" s="7" t="n">
        <v>4653</v>
      </c>
      <c r="F4" s="7" t="n">
        <v>4281</v>
      </c>
      <c r="G4" s="7" t="n">
        <v>4503</v>
      </c>
      <c r="H4" s="7" t="n">
        <v>4640</v>
      </c>
      <c r="I4" s="7" t="n">
        <v>5306</v>
      </c>
      <c r="J4" s="7" t="n">
        <v>21351</v>
      </c>
      <c r="K4" s="7" t="n">
        <v>18730</v>
      </c>
    </row>
    <row r="5" spans="1:11">
      <c r="A5" s="4" t="s">
        <v>82</v>
      </c>
      <c r="B5" s="5" t="n">
        <v>2769</v>
      </c>
      <c r="C5" s="5" t="n">
        <v>2612</v>
      </c>
      <c r="D5" s="5" t="n">
        <v>2544</v>
      </c>
      <c r="E5" s="5" t="n">
        <v>2772</v>
      </c>
      <c r="F5" s="5" t="n">
        <v>2545</v>
      </c>
      <c r="G5" s="5" t="n">
        <v>2268</v>
      </c>
      <c r="H5" s="5" t="n">
        <v>1879</v>
      </c>
      <c r="I5" s="5" t="n">
        <v>1859</v>
      </c>
      <c r="J5" s="5" t="n">
        <v>10697</v>
      </c>
      <c r="K5" s="5" t="n">
        <v>8551</v>
      </c>
    </row>
    <row r="6" spans="1:11">
      <c r="A6" s="4" t="s">
        <v>83</v>
      </c>
      <c r="B6" s="5" t="n">
        <v>2904</v>
      </c>
      <c r="C6" s="5" t="n">
        <v>3013</v>
      </c>
      <c r="D6" s="5" t="n">
        <v>2856</v>
      </c>
      <c r="E6" s="5" t="n">
        <v>1881</v>
      </c>
      <c r="F6" s="5" t="n">
        <v>1736</v>
      </c>
      <c r="G6" s="5" t="n">
        <v>2235</v>
      </c>
      <c r="H6" s="5" t="n">
        <v>2761</v>
      </c>
      <c r="I6" s="5" t="n">
        <v>3447</v>
      </c>
      <c r="J6" s="5" t="n">
        <v>10654</v>
      </c>
      <c r="K6" s="5" t="n">
        <v>10179</v>
      </c>
    </row>
    <row r="7" spans="1:11">
      <c r="A7" s="3" t="s">
        <v>84</v>
      </c>
    </row>
    <row r="8" spans="1:11">
      <c r="A8" s="4" t="s">
        <v>85</v>
      </c>
      <c r="B8" s="5" t="n">
        <v>1426</v>
      </c>
      <c r="C8" s="5" t="n">
        <v>1438</v>
      </c>
      <c r="D8" s="5" t="n">
        <v>1212</v>
      </c>
      <c r="E8" s="5" t="n">
        <v>1458</v>
      </c>
      <c r="F8" s="5" t="n">
        <v>1324</v>
      </c>
      <c r="G8" s="5" t="n">
        <v>1128</v>
      </c>
      <c r="H8" s="5" t="n">
        <v>920</v>
      </c>
      <c r="I8" s="5" t="n">
        <v>851</v>
      </c>
      <c r="J8" s="5" t="n">
        <v>5534</v>
      </c>
      <c r="K8" s="5" t="n">
        <v>4223</v>
      </c>
    </row>
    <row r="9" spans="1:11">
      <c r="A9" s="4" t="s">
        <v>86</v>
      </c>
      <c r="B9" s="5" t="n">
        <v>1128</v>
      </c>
      <c r="C9" s="5" t="n">
        <v>1115</v>
      </c>
      <c r="D9" s="5" t="n">
        <v>1279</v>
      </c>
      <c r="E9" s="5" t="n">
        <v>1130</v>
      </c>
      <c r="F9" s="5" t="n">
        <v>1080</v>
      </c>
      <c r="G9" s="5" t="n">
        <v>1383</v>
      </c>
      <c r="H9" s="5" t="n">
        <v>851</v>
      </c>
      <c r="I9" s="5" t="n">
        <v>891</v>
      </c>
      <c r="J9" s="5" t="n">
        <v>4652</v>
      </c>
      <c r="K9" s="5" t="n">
        <v>4205</v>
      </c>
    </row>
    <row r="10" spans="1:11">
      <c r="A10" s="4" t="s">
        <v>87</v>
      </c>
      <c r="B10" s="5" t="n">
        <v>1379</v>
      </c>
      <c r="C10" s="5" t="n">
        <v>1306</v>
      </c>
      <c r="D10" s="5" t="n">
        <v>1366</v>
      </c>
      <c r="E10" s="5" t="n">
        <v>1487</v>
      </c>
      <c r="F10" s="5" t="n">
        <v>1402</v>
      </c>
      <c r="G10" s="5" t="n">
        <v>1205</v>
      </c>
      <c r="H10" s="5" t="n">
        <v>1140</v>
      </c>
      <c r="I10" s="5" t="n">
        <v>1486</v>
      </c>
      <c r="J10" s="5" t="n">
        <v>5538</v>
      </c>
      <c r="K10" s="5" t="n">
        <v>5233</v>
      </c>
    </row>
    <row r="11" spans="1:11">
      <c r="A11" s="4" t="s">
        <v>88</v>
      </c>
      <c r="B11" s="5" t="n">
        <v>3933</v>
      </c>
      <c r="C11" s="5" t="n">
        <v>3859</v>
      </c>
      <c r="D11" s="5" t="n">
        <v>3857</v>
      </c>
      <c r="E11" s="5" t="n">
        <v>4075</v>
      </c>
      <c r="F11" s="5" t="n">
        <v>3806</v>
      </c>
      <c r="G11" s="5" t="n">
        <v>3716</v>
      </c>
      <c r="H11" s="5" t="n">
        <v>2911</v>
      </c>
      <c r="I11" s="5" t="n">
        <v>3228</v>
      </c>
      <c r="J11" s="5" t="n">
        <v>15724</v>
      </c>
      <c r="K11" s="5" t="n">
        <v>13661</v>
      </c>
    </row>
    <row r="12" spans="1:11">
      <c r="A12" s="4" t="s">
        <v>89</v>
      </c>
      <c r="B12" s="5" t="n">
        <v>-1029</v>
      </c>
      <c r="C12" s="5" t="n">
        <v>-846</v>
      </c>
      <c r="D12" s="5" t="n">
        <v>-1001</v>
      </c>
      <c r="E12" s="5" t="n">
        <v>-2194</v>
      </c>
      <c r="F12" s="5" t="n">
        <v>-2070</v>
      </c>
      <c r="G12" s="5" t="n">
        <v>-1481</v>
      </c>
      <c r="H12" s="5" t="n">
        <v>-150</v>
      </c>
      <c r="I12" s="5" t="n">
        <v>219</v>
      </c>
      <c r="J12" s="5" t="n">
        <v>-5070</v>
      </c>
      <c r="K12" s="5" t="n">
        <v>-3482</v>
      </c>
    </row>
    <row r="13" spans="1:11">
      <c r="A13" s="4" t="s">
        <v>90</v>
      </c>
      <c r="B13" s="5" t="n">
        <v>98</v>
      </c>
      <c r="C13" s="5" t="n">
        <v>143</v>
      </c>
      <c r="D13" s="5" t="n">
        <v>98</v>
      </c>
      <c r="E13" s="5" t="n">
        <v>95</v>
      </c>
      <c r="F13" s="5" t="n">
        <v>97</v>
      </c>
      <c r="G13" s="5" t="n">
        <v>145</v>
      </c>
      <c r="H13" s="5" t="n">
        <v>120</v>
      </c>
      <c r="I13" s="5" t="n">
        <v>119</v>
      </c>
      <c r="J13" s="5" t="n">
        <v>434</v>
      </c>
      <c r="K13" s="5" t="n">
        <v>481</v>
      </c>
    </row>
    <row r="14" spans="1:11">
      <c r="A14" s="4" t="s">
        <v>91</v>
      </c>
      <c r="B14" s="5" t="n">
        <v>-931</v>
      </c>
      <c r="C14" s="5" t="n">
        <v>-703</v>
      </c>
      <c r="D14" s="5" t="n">
        <v>-903</v>
      </c>
      <c r="E14" s="5" t="n">
        <v>-2099</v>
      </c>
      <c r="F14" s="5" t="n">
        <v>-1973</v>
      </c>
      <c r="G14" s="5" t="n">
        <v>-1336</v>
      </c>
      <c r="H14" s="5" t="n">
        <v>-30</v>
      </c>
      <c r="I14" s="5" t="n">
        <v>338</v>
      </c>
      <c r="J14" s="5" t="n">
        <v>-4636</v>
      </c>
      <c r="K14" s="5" t="n">
        <v>-3001</v>
      </c>
    </row>
    <row r="15" spans="1:11">
      <c r="A15" s="4" t="s">
        <v>92</v>
      </c>
      <c r="B15" s="5" t="n">
        <v>888</v>
      </c>
      <c r="C15" s="5" t="n">
        <v>-318</v>
      </c>
      <c r="D15" s="5" t="n">
        <v>-100</v>
      </c>
      <c r="E15" s="5" t="n">
        <v>-434</v>
      </c>
      <c r="F15" s="5" t="n">
        <v>-596</v>
      </c>
      <c r="G15" s="5" t="n">
        <v>-415</v>
      </c>
      <c r="H15" s="5" t="n">
        <v>-110</v>
      </c>
      <c r="I15" s="5" t="n">
        <v>106</v>
      </c>
      <c r="J15" s="5" t="n">
        <v>36</v>
      </c>
      <c r="K15" s="5" t="n">
        <v>-1015</v>
      </c>
    </row>
    <row r="16" spans="1:11">
      <c r="A16" s="4" t="s">
        <v>659</v>
      </c>
      <c r="B16" s="5" t="n">
        <v>-1819</v>
      </c>
      <c r="C16" s="5" t="n">
        <v>-385</v>
      </c>
      <c r="D16" s="5" t="n">
        <v>-803</v>
      </c>
      <c r="E16" s="5" t="n">
        <v>-1665</v>
      </c>
      <c r="F16" s="5" t="n">
        <v>-1377</v>
      </c>
      <c r="G16" s="5" t="n">
        <v>-921</v>
      </c>
      <c r="H16" s="5" t="n">
        <v>80</v>
      </c>
      <c r="I16" s="5" t="n">
        <v>232</v>
      </c>
      <c r="J16" s="5" t="n">
        <v>-4672</v>
      </c>
      <c r="K16" s="5" t="n">
        <v>-1986</v>
      </c>
    </row>
    <row r="17" spans="1:11">
      <c r="A17" s="4" t="s">
        <v>94</v>
      </c>
      <c r="B17" s="5" t="n">
        <v>-234</v>
      </c>
      <c r="C17" s="5" t="n">
        <v>-210</v>
      </c>
      <c r="D17" s="5" t="n">
        <v>-246</v>
      </c>
      <c r="E17" s="5" t="n">
        <v>-245</v>
      </c>
      <c r="F17" s="5" t="n">
        <v>-247</v>
      </c>
      <c r="G17" s="5" t="n">
        <v>-172</v>
      </c>
      <c r="H17" s="5" t="n">
        <v>-105</v>
      </c>
      <c r="J17" s="5" t="n">
        <v>-935</v>
      </c>
      <c r="K17" s="5" t="n">
        <v>-524</v>
      </c>
    </row>
    <row r="18" spans="1:11">
      <c r="A18" s="4" t="s">
        <v>95</v>
      </c>
      <c r="B18" s="7" t="n">
        <v>-2053</v>
      </c>
      <c r="C18" s="7" t="n">
        <v>-595</v>
      </c>
      <c r="D18" s="7" t="n">
        <v>-1049</v>
      </c>
      <c r="E18" s="7" t="n">
        <v>-1910</v>
      </c>
      <c r="F18" s="7" t="n">
        <v>-1624</v>
      </c>
      <c r="G18" s="7" t="n">
        <v>-1093</v>
      </c>
      <c r="H18" s="7" t="n">
        <v>-25</v>
      </c>
      <c r="I18" s="7" t="n">
        <v>232</v>
      </c>
      <c r="J18" s="7" t="n">
        <v>-5607</v>
      </c>
      <c r="K18" s="7" t="n">
        <v>-2510</v>
      </c>
    </row>
    <row r="19" spans="1:11">
      <c r="A19" s="3" t="s">
        <v>368</v>
      </c>
    </row>
    <row r="20" spans="1:11">
      <c r="A20" s="4" t="s">
        <v>660</v>
      </c>
      <c r="B20" s="9" t="n">
        <v>-0.11</v>
      </c>
      <c r="C20" s="9" t="n">
        <v>-0.03</v>
      </c>
      <c r="D20" s="9" t="n">
        <v>-0.06</v>
      </c>
      <c r="E20" s="9" t="n">
        <v>-0.11</v>
      </c>
      <c r="F20" s="9" t="n">
        <v>-0.09</v>
      </c>
      <c r="G20" s="9" t="n">
        <v>-0.06</v>
      </c>
      <c r="H20" s="7" t="n">
        <v>0</v>
      </c>
      <c r="I20" s="9" t="n">
        <v>0.01</v>
      </c>
    </row>
    <row r="21" spans="1:11">
      <c r="A21" s="4" t="s">
        <v>661</v>
      </c>
      <c r="B21" s="9" t="n">
        <v>-0.11</v>
      </c>
      <c r="C21" s="9" t="n">
        <v>-0.03</v>
      </c>
      <c r="D21" s="9" t="n">
        <v>-0.06</v>
      </c>
      <c r="E21" s="9" t="n">
        <v>-0.11</v>
      </c>
      <c r="F21" s="9" t="n">
        <v>-0.09</v>
      </c>
      <c r="G21" s="9" t="n">
        <v>-0.06</v>
      </c>
      <c r="H21" s="7" t="n">
        <v>0</v>
      </c>
      <c r="I21" s="9" t="n">
        <v>0.01</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5:13:11Z</dcterms:created>
  <dcterms:modified xmlns:dcterms="http://purl.org/dc/terms/" xmlns:xsi="http://www.w3.org/2001/XMLSchema-instance" xsi:type="dcterms:W3CDTF">2019-03-22T15:13:11Z</dcterms:modified>
</cp:coreProperties>
</file>